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Basic and Diluted Earnings per " sheetId="14" state="visible" r:id="rId14"/>
    <sheet xmlns:r="http://schemas.openxmlformats.org/officeDocument/2006/relationships" name="Shareholders' Equity" sheetId="15" state="visible" r:id="rId15"/>
    <sheet xmlns:r="http://schemas.openxmlformats.org/officeDocument/2006/relationships" name="Fair Value of Financial Instrum" sheetId="16" state="visible" r:id="rId16"/>
    <sheet xmlns:r="http://schemas.openxmlformats.org/officeDocument/2006/relationships" name="Contingencies" sheetId="17" state="visible" r:id="rId17"/>
    <sheet xmlns:r="http://schemas.openxmlformats.org/officeDocument/2006/relationships" name="Business Segment Information" sheetId="18" state="visible" r:id="rId18"/>
    <sheet xmlns:r="http://schemas.openxmlformats.org/officeDocument/2006/relationships" name="Summary of Significant Accoun_2" sheetId="19" state="visible" r:id="rId19"/>
    <sheet xmlns:r="http://schemas.openxmlformats.org/officeDocument/2006/relationships" name="Leases (Tables)" sheetId="20" state="visible" r:id="rId20"/>
    <sheet xmlns:r="http://schemas.openxmlformats.org/officeDocument/2006/relationships" name="Basic and Diluted Earnings pe_2" sheetId="21" state="visible" r:id="rId21"/>
    <sheet xmlns:r="http://schemas.openxmlformats.org/officeDocument/2006/relationships" name="Fair Value of Financial Instr_2" sheetId="22" state="visible" r:id="rId22"/>
    <sheet xmlns:r="http://schemas.openxmlformats.org/officeDocument/2006/relationships" name="Business Segment Information (T" sheetId="23" state="visible" r:id="rId23"/>
    <sheet xmlns:r="http://schemas.openxmlformats.org/officeDocument/2006/relationships" name="Summary of Significant Accoun_3" sheetId="24" state="visible" r:id="rId24"/>
    <sheet xmlns:r="http://schemas.openxmlformats.org/officeDocument/2006/relationships" name="Leases - Lease Cost (Detail)" sheetId="25" state="visible" r:id="rId25"/>
    <sheet xmlns:r="http://schemas.openxmlformats.org/officeDocument/2006/relationships" name="Leases - Maturities of Lease Li" sheetId="26" state="visible" r:id="rId26"/>
    <sheet xmlns:r="http://schemas.openxmlformats.org/officeDocument/2006/relationships" name="Leases - Future Minimum Lease P" sheetId="27" state="visible" r:id="rId27"/>
    <sheet xmlns:r="http://schemas.openxmlformats.org/officeDocument/2006/relationships" name="Leases Weighted-Average Remaini" sheetId="28" state="visible" r:id="rId28"/>
    <sheet xmlns:r="http://schemas.openxmlformats.org/officeDocument/2006/relationships" name="Leases - Other Information Rela" sheetId="29" state="visible" r:id="rId29"/>
    <sheet xmlns:r="http://schemas.openxmlformats.org/officeDocument/2006/relationships" name="Share-Based Compensation - Addi" sheetId="30" state="visible" r:id="rId30"/>
    <sheet xmlns:r="http://schemas.openxmlformats.org/officeDocument/2006/relationships" name="Income Taxes Income Taxes - Add" sheetId="31" state="visible" r:id="rId31"/>
    <sheet xmlns:r="http://schemas.openxmlformats.org/officeDocument/2006/relationships" name="Basic and Diluted Earnings pe_3" sheetId="32" state="visible" r:id="rId32"/>
    <sheet xmlns:r="http://schemas.openxmlformats.org/officeDocument/2006/relationships" name="Shareholders' Equity - Addition" sheetId="33" state="visible" r:id="rId33"/>
    <sheet xmlns:r="http://schemas.openxmlformats.org/officeDocument/2006/relationships" name="Fair Value of Financial Instr_3" sheetId="34" state="visible" r:id="rId34"/>
    <sheet xmlns:r="http://schemas.openxmlformats.org/officeDocument/2006/relationships" name="Business Segment Information - " sheetId="35" state="visible" r:id="rId35"/>
  </sheets>
  <definedNames/>
  <calcPr calcId="124519" fullCalcOnLoad="1"/>
</workbook>
</file>

<file path=xl/sharedStrings.xml><?xml version="1.0" encoding="utf-8"?>
<sst xmlns="http://schemas.openxmlformats.org/spreadsheetml/2006/main" uniqueCount="405">
  <si>
    <t>Document and Entity Information - shares</t>
  </si>
  <si>
    <t>9 Months Ended</t>
  </si>
  <si>
    <t>Sep. 30, 2019</t>
  </si>
  <si>
    <t>Nov. 04,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EXPD</t>
  </si>
  <si>
    <t>Entity Registrant Name</t>
  </si>
  <si>
    <t>EXPEDITORS INTERNATIONAL OF WASHINGTON, INC.</t>
  </si>
  <si>
    <t>Entity Central Index Key</t>
  </si>
  <si>
    <t>0000746515</t>
  </si>
  <si>
    <t>Current Fiscal Year End Date</t>
  </si>
  <si>
    <t>--12-31</t>
  </si>
  <si>
    <t>Entity Filer Category</t>
  </si>
  <si>
    <t>Large Accelerated Filer</t>
  </si>
  <si>
    <t>Entity Current Reporting Status</t>
  </si>
  <si>
    <t>Yes</t>
  </si>
  <si>
    <t>Entity Shell Company</t>
  </si>
  <si>
    <t>Entity Small Business</t>
  </si>
  <si>
    <t>Entity Emerging Growth Company</t>
  </si>
  <si>
    <t>Entity Common Stock, Shares Outstanding</t>
  </si>
  <si>
    <t>Entity File Number</t>
  </si>
  <si>
    <t>0-13468</t>
  </si>
  <si>
    <t>Entity Tax Identification Number</t>
  </si>
  <si>
    <t>91-1069248</t>
  </si>
  <si>
    <t>Entity Address, Address Line One</t>
  </si>
  <si>
    <t>1015 Third Avenue</t>
  </si>
  <si>
    <t>Entity Address, City or Town</t>
  </si>
  <si>
    <t>Seattle</t>
  </si>
  <si>
    <t>Entity Address, State or Province</t>
  </si>
  <si>
    <t>WA</t>
  </si>
  <si>
    <t>Entity Address, Postal Zip Code</t>
  </si>
  <si>
    <t>98104</t>
  </si>
  <si>
    <t>City Area Code</t>
  </si>
  <si>
    <t>206</t>
  </si>
  <si>
    <t>Local Phone Number</t>
  </si>
  <si>
    <t>674-3400</t>
  </si>
  <si>
    <t>Entity Interactive Data Current</t>
  </si>
  <si>
    <t>Title of 12(b) Security</t>
  </si>
  <si>
    <t>Common Stock, $0.01 par value</t>
  </si>
  <si>
    <t>Security Exchange Name</t>
  </si>
  <si>
    <t>NASDAQ</t>
  </si>
  <si>
    <t>Entity Incorporation, State or Country Code</t>
  </si>
  <si>
    <t>Document Quarterly Report</t>
  </si>
  <si>
    <t>true</t>
  </si>
  <si>
    <t>Document Transition Report</t>
  </si>
  <si>
    <t>Condensed Consolidated Balance Sheets - USD ($) $ in Thousands</t>
  </si>
  <si>
    <t>Dec. 31, 2018</t>
  </si>
  <si>
    <t>Current Assets:</t>
  </si>
  <si>
    <t>Cash and cash equivalents</t>
  </si>
  <si>
    <t>Accounts receivable, less allowance for doubtful accounts of $11,853 at September 30, 2019 and $15,345 at December 31, 2018</t>
  </si>
  <si>
    <t>Deferred contract costs</t>
  </si>
  <si>
    <t>Other</t>
  </si>
  <si>
    <t>Total current assets</t>
  </si>
  <si>
    <t>Property and equipment, less accumulated depreciation and amortization of $468,059 at September 30, 2019 and $446,977 at December 31, 2018</t>
  </si>
  <si>
    <t>Operating lease right-of-use assets</t>
  </si>
  <si>
    <t>Goodwill</t>
  </si>
  <si>
    <t>Deferred federal and state income taxes, net</t>
  </si>
  <si>
    <t>Other assets, net</t>
  </si>
  <si>
    <t>Total assets</t>
  </si>
  <si>
    <t>Current Liabilities:</t>
  </si>
  <si>
    <t>Accounts payable</t>
  </si>
  <si>
    <t>Accrued expenses, primarily salaries and related costs</t>
  </si>
  <si>
    <t>Contract liabilities</t>
  </si>
  <si>
    <t>Current portion of operating lease liabilities</t>
  </si>
  <si>
    <t>Federal, state and foreign income taxes</t>
  </si>
  <si>
    <t>Total current liabilities</t>
  </si>
  <si>
    <t>Noncurrent portion of operating lease liabilities</t>
  </si>
  <si>
    <t>Commitments and contingencies</t>
  </si>
  <si>
    <t>Shareholders’ Equity:</t>
  </si>
  <si>
    <t>Preferred stock, none issued</t>
  </si>
  <si>
    <t>Common stock, par value $0.01 per share. Issued and outstanding: 170,243 shares at September 30, 2019 and 171,582 shares at December 31, 2018</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3 Months Ended</t>
  </si>
  <si>
    <t>Sep. 30, 2018</t>
  </si>
  <si>
    <t>Revenues:</t>
  </si>
  <si>
    <t>Revenue from Contract with Customer, Excluding Assessed Tax</t>
  </si>
  <si>
    <t>[1]</t>
  </si>
  <si>
    <t>Operating Expenses:</t>
  </si>
  <si>
    <t>Direct Operating Costs</t>
  </si>
  <si>
    <t>[2]</t>
  </si>
  <si>
    <t>Salaries and related</t>
  </si>
  <si>
    <t>Rent and occupancy</t>
  </si>
  <si>
    <t>Depreciation and amortization</t>
  </si>
  <si>
    <t>Selling and promotion</t>
  </si>
  <si>
    <t>Total operating expenses</t>
  </si>
  <si>
    <t>Operating income</t>
  </si>
  <si>
    <t>Other Income (Expense):</t>
  </si>
  <si>
    <t>Interest income</t>
  </si>
  <si>
    <t>Other, net</t>
  </si>
  <si>
    <t>Other income (expens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Weighted average diluted shares outstanding</t>
  </si>
  <si>
    <t>Weighted average basic shares outstanding</t>
  </si>
  <si>
    <t>Airfreight services</t>
  </si>
  <si>
    <t>Ocean freight and ocean services</t>
  </si>
  <si>
    <t>Customs brokerage and other services</t>
  </si>
  <si>
    <t>In 2019, the Company revised its process to record the transfer, between its geographic operating segments, of revenues and the directly related cost of transportation and other expenses for freight service transactions between Company origin and destination locations. This change better aligns revenue reporting with the location where the services are performed, as well as the transactional reporting being developed as part of the Company’s new accounting systems and processes. The change in presentation had no impact on consolidated or segment operating income. The 2019 results also include the effect of changing the presentation of certain import services from a net to a gross basis, which increased segment revenues and directly related operating expenses but did not change operating income. The impact of these changes on reported segment revenues was immaterial and prior year segment revenues have not been revised.</t>
  </si>
  <si>
    <t>Directly related cost of transportation and other expenses totals operating expenses from airfreight services, ocean freight and ocean services and customs brokerage and other services as shown in the condensed consolidated statements of earnings.</t>
  </si>
  <si>
    <t>Condensed Consolidated Statements of Comprehensive Income - USD ($) $ in Thousands</t>
  </si>
  <si>
    <t>Statement Of Income And Comprehensive Income [Abstract]</t>
  </si>
  <si>
    <t>Other comprehensive income (loss), net of tax:</t>
  </si>
  <si>
    <t>Foreign currency translation adjustments, net of tax of $5,803 and $2,904 for the three months ended September 30, 2019 and 2018 and $5,364 and $12,563 for the nine months ended September 30, 2019 and 2018</t>
  </si>
  <si>
    <t>Reclassification adjustments for foreign currency realized losses, net of tax of $145 for the nine months ended September 30, 2019</t>
  </si>
  <si>
    <t>Other comprehensive loss</t>
  </si>
  <si>
    <t>Comprehensive income</t>
  </si>
  <si>
    <t>Less comprehensive income (loss)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Reclassification adjustments for foreign currency realized losses, tax</t>
  </si>
  <si>
    <t>Condensed Consolidated Statements of Cash Flows - USD ($) $ in Thousands</t>
  </si>
  <si>
    <t>Operating Activities:</t>
  </si>
  <si>
    <t>Adjustments to reconcile net earnings to net cash from operating activities:</t>
  </si>
  <si>
    <t>Provisions for losses on accounts receivable</t>
  </si>
  <si>
    <t>Deferred income tax benefit</t>
  </si>
  <si>
    <t>Stock compensation expense</t>
  </si>
  <si>
    <t>Changes in operating assets and liabilities:</t>
  </si>
  <si>
    <t>Decrease (increase) in accounts receivable</t>
  </si>
  <si>
    <t>(Decrease) increase in accounts payable and accrued expenses</t>
  </si>
  <si>
    <t>Decrease (increase) in deferred contract costs</t>
  </si>
  <si>
    <t>(Decrease) increase in contract liabilities</t>
  </si>
  <si>
    <t>(Decrease) increase in income taxes payable, net</t>
  </si>
  <si>
    <t>(Decrease) increase in other, net</t>
  </si>
  <si>
    <t>Net cash from operating activities</t>
  </si>
  <si>
    <t>Investing Activities:</t>
  </si>
  <si>
    <t>Purchase of property and equipment</t>
  </si>
  <si>
    <t>Net cash from investing activities</t>
  </si>
  <si>
    <t>Financing Activities:</t>
  </si>
  <si>
    <t>Proceeds from issuance of common stock</t>
  </si>
  <si>
    <t>Repurchases of common stock</t>
  </si>
  <si>
    <t>Dividends Paid</t>
  </si>
  <si>
    <t>Payments for taxes related to net share settlement of equity awards</t>
  </si>
  <si>
    <t>Distributions to noncontrolling interest</t>
  </si>
  <si>
    <t>Purchase of noncontrolling interest</t>
  </si>
  <si>
    <t>Net cash from financing activities</t>
  </si>
  <si>
    <t>Effect of exchange rate changes on cash and cash equivalents</t>
  </si>
  <si>
    <t>Change in cash and cash equivalents</t>
  </si>
  <si>
    <t>Cash and cash equivalents at beginning of period</t>
  </si>
  <si>
    <t>Cash and cash equivalents at end of period</t>
  </si>
  <si>
    <t>Taxes Paid:</t>
  </si>
  <si>
    <t>Income taxes</t>
  </si>
  <si>
    <t>Condensed Consolidated Statements of Equity - USD ($) shares in Thousands, $ in Thousands</t>
  </si>
  <si>
    <t>Total</t>
  </si>
  <si>
    <t>Common Stock</t>
  </si>
  <si>
    <t>Total shareholders' equity</t>
  </si>
  <si>
    <t>Balance at Dec. 31, 2017</t>
  </si>
  <si>
    <t>Balance (in shares) at Dec. 31, 2017</t>
  </si>
  <si>
    <t>Increase (Decrease) in Equity [Roll Forward]</t>
  </si>
  <si>
    <t>Exercise of stock options and release of restricted shares</t>
  </si>
  <si>
    <t>Exercise of stock options and release of restricted shares (in shares)</t>
  </si>
  <si>
    <t>Issuance of shares under stock purchase plan</t>
  </si>
  <si>
    <t>Issuance of shares under stock purchase plan (in shares)</t>
  </si>
  <si>
    <t>Shares repurchased under provisions of stock repurchase plan</t>
  </si>
  <si>
    <t>Shares repurchased under provisions of stock repurchase plans (in shares)</t>
  </si>
  <si>
    <t>Other comprehensive income (loss)</t>
  </si>
  <si>
    <t>Dividends paid</t>
  </si>
  <si>
    <t>Balance at Sep. 30, 2018</t>
  </si>
  <si>
    <t>Balance (in shares) at Sep. 30, 2018</t>
  </si>
  <si>
    <t>Balance at Jun. 30, 2018</t>
  </si>
  <si>
    <t>Balance (in shares) at Jun. 30, 2018</t>
  </si>
  <si>
    <t>Cumulative effect of accounting change</t>
  </si>
  <si>
    <t>Balance at Dec. 31, 2018</t>
  </si>
  <si>
    <t>Balance (in shares) at Dec. 31, 2018</t>
  </si>
  <si>
    <t>Balance at Sep. 30, 2019</t>
  </si>
  <si>
    <t>Balance (in shares) at Sep. 30, 2019</t>
  </si>
  <si>
    <t>Balance at Jun. 30, 2019</t>
  </si>
  <si>
    <t>Balance (in shares) at Jun. 30, 2019</t>
  </si>
  <si>
    <t>Condensed Consolidated Statements of Equity (Parenthetical) - $ / shares</t>
  </si>
  <si>
    <t>Statement Of Stockholders Equity [Abstract]</t>
  </si>
  <si>
    <t>Dividends paid, per share</t>
  </si>
  <si>
    <t>Summary of Significant Accounting Policies</t>
  </si>
  <si>
    <t>Accounting Policies [Abstract]</t>
  </si>
  <si>
    <t>Note 1.
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2, 2019. All significant intercompany accounts and transactions have been eliminated in consolidation. All dollar amounts in the notes are presented in thousands except for per share data or unless otherwise specified.
B.
Revenue Recognition The Company derives its revenues by entering into agreements that are generally comprised of a single performance obligation, which is that freight is shipped for and received by the customer. The Company's three principal services are the revenue categories presented in the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June 30, 2019. In 2019, the Company revised its presentation for revenue transfers between its geographic operating segments and services rendered at the destination, which moved certain revenues and directly related operating expenses for air and ocean transactions to destination services within customs brokerage and other services. These changes better align revenue reporting with the location where the services are performed, as well as the transactional reporting being developed as part of the Company’s new accounting systems and processes. The change in presentation had no impact on consolidated or segment operating income. The 2019 results also include the effect of changing the presentation of certain import services from a net to a gross basis, which increased revenues and directly related operating expenses in customs brokerage and other services but did not change operating income. The impact on reported consolidated and segment total revenues and expenses for these changes was immaterial and the prior year presentation has not been revised.
C.
Leases Effective January 1, 2019, the Company adopted new lease accounting guidance using a modified retrospective approach and recognizing a right-of-use (ROU) asset and lease liability on the balance sheet. On January 1, 2019, ROU assets and lease liabilities were recorded for all existing leases exceeding one-year terms and were measured at the present value of lease payments over the remaining lease term. The adoption of this accounting standard resulted in recording ROU assets and lease liabilities for operating leases of $343 million and $340 million, respectively, as of January 1, 2019. The adoption of this standard had no impact on retained earnings on the condensed consolidated balance sheet. In recording the ROU asset and lease liability, the Company elected to apply the following practical expedients:
•
Package of practical expedients not to reassess:
◦
Whether a contract is or contains a lease,
◦
Historical lease classification, and
◦
Initial direct costs.
•
Use of hindsight when determining the lease term. Additionally, the Company has elected to apply the short-term lease exemption for leases with a non-cancelable period of twelve months or less and has chosen not to separate nonlease components from lease components and instead to account for each as a single lease component. The Company determines if an arrangement is a lease at inception.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lease ROU assets and lease liabilities, to the extent not considered fixed, and instead expense variable payments as incurred. Lease expense is recognized on a straight-line basis over the lease term and is included in rent and occupancy expenses on the condensed consolidated statement of earnings.
D.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1,853 Additions and write-offs have not been significant in the periods presented.
E.
Use of Estimates 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U.S. enacted Tax Cuts and Jobs Act (the 2017 Tax Act), accrual of loss contingencies, calculation of share-based compensation expense and estimates related to determining the lease term and discount rate when measuring ROU assets and lease liabilities. Actual results could be materially different from the estimated provisions and accruals recorded.
F.
Recent Accounting Pronouncement In June 2016, the Financial Accounting Standards Board (FASB) issued an Accounting Standards Update (ASU), which amends existing guidance for the accounting of credit losses on financial instruments. Under the ASU, the Company will record a valuation allowance for credit losses that are expected to be incurred over the financial asset’s contractual term. This standard will be effective for the Company on January 1, 2020 and is not expected to have a material effect on the consolidated financial statements as the new credit loss model will primarily apply to the Company's accounts receivable, which are of short duration and for which the Company has not historically experienced significant credit losses. However, the Company is still evaluating the impact of the new prescribed model compared to its current methodology.</t>
  </si>
  <si>
    <t>Leases</t>
  </si>
  <si>
    <t>Lessee Disclosure [Abstract]</t>
  </si>
  <si>
    <t>Lessee, Operating Leases</t>
  </si>
  <si>
    <t>Note 2. Leases The Company enters into lease agreements primarily for office and warehouse space in all districts where it conducts business. As of September 30, 2019, all of the Company's leases are operating leases. Lease cost for the three and nine months ended September 30, 2019 are all recorded under rent and occupancy expenses on the condensed consolidated statement of earnings and are comprised of the following:
Three months ended September 30, 2019
Nine months ended September 30, 2019
Operating lease cost
$
20,784
$
60,832
Variable lease cost
6,990
19,867
Total lease cost
$
27,774
$
80,699
Variable lease cost includes short-term lease expenses, which are insignificant. Maturities of lease liabilities as of September 30, 2019 are as follows:
2019
$
19,112
2020
77,416
2021
67,505
2022
61,044
2023
52,427
Thereafter
174,492
Total minimum lease payments
451,996
Less imputed interest
76,574
Lease liability
$
375,422
At December 31, 2018, the last balance sheet presented before the adoption of the new accounting standard Topic 842 Leases
2019
$
75,227
2020
62,974
2021
47,552
2022
38,352
2023
26,580
Thereafter
67,140
$
317,825
The weighted-average remaining lease term and weighted-average discount rate as of September 30, 2019 are as follows:
Weighted-average remaining lease term (in years)
7.47
Weighted-average discount rate
4.94
% Other information related to the Company's operating leases are as follows:
Three months ended September 30, 2019
Nine months ended September 30, 2019
Right-of-use assets obtained in exchange for new operating lease liabilities
$
14,630
$
76,664
Cash paid for amounts included in the measurement of lease liabilities
$
19,642
$
58,934</t>
  </si>
  <si>
    <t>Share-Based Compensation</t>
  </si>
  <si>
    <t>Share Based Compensation [Abstract]</t>
  </si>
  <si>
    <t>Note 3.
Share-Based Compensation The Company has historically granted the majority of its share-based awards during the second quarter of each fiscal year. During the nine months ended September 30, 2019 and 2018, the Company awarded 462 $75.73 3 years The Company also awarded 96 RSUs and PSUs granted under the 2017 Plan have dividend equivalent rights, which entitle holders of the awards to the same dividend value per share as holders of common stock. Dividend equivalent rights are subject to the same vesting and other terms and conditions as the corresponding unvested RSUs and PSUs and are accumulated and paid in shares when the underlying awards The grant of employee stock purchase rights and the issuance of shares under the employee stock purchase plan are made in the third quarter of each fiscal year and 585 and 666 shares were issued in the three and nine months ended September 30, 2019 and 2018, respectively. The fair value of the employee stock purchase rights granted was $17.03 and $17.49 per share in 2019 and 2018, respectively. The Company recognizes stock compensation expense based on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on the condensed consolidated statements of earnings. RSUs and PSUs awarded to certain employees meeting specific retirement eligibility criteria at the time of grant are expensed immediately as there is no substantive service period associated with those awards. For RSU awards meeting retirement eligibility criteria, approximately $5,000 of stock compensation expense was recognized during the nine months ended September 30, 2019, and approximately $4,000 of stock compensation expense was recognized during 2018. For PSU awards meeting retirement eligibility criteria, approximately $5,000</t>
  </si>
  <si>
    <t>Income Taxes</t>
  </si>
  <si>
    <t>Income Tax Disclosure [Abstract]</t>
  </si>
  <si>
    <t>INCOME TAXES</t>
  </si>
  <si>
    <t>Note 4.
Income Taxes In December 2017, the 2017 Tax Act was enacted in the United States. Beginning January 1, 2018, foreign earnings of the Company's international subsidiaries are generally exempt from U.S. Federal income tax upon repatriation. Notwithstanding these changes, certain withholding taxes and foreign exchange gains and losses will continue to be applicable upon the repatriation of foreign earnings. During 2018 and 2019, the Internal Revenue Service (IRS) and the U.S. Department of Treasury (Treasury) issued additional guidelines and clarifying regulations related to the implementation of the 2017 Tax Act. The Company expects that additional guidance will continue to be issued in future periods. As this guidance is issued, the Company will continue to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Income tax expense for the three and nine months ended September 30, 2019 and 2018 had no significant tax expense related BEAT or GILTI. In February 2018, the FASB issued amended guidance for reporting comprehensive income to reflect changes resulting from the 2017 Tax Act. The amendment, which had an effective date of January 1, 2019, provided the option to reclassify stranded tax effects resulting from the 2017 Tax Act within accumulated other comprehensive income (AOCI) to retained earnings. The Company elected to not reclassify stranded income tax effects from AOCI to retained earnings, including those related to implementation of the 2017 Tax Act. Our consolidated effective income tax rate was 24.9% and 25.6% for the three and nine months ended September 30, 2019, respectively, as compared to 21.8% and 26.1% for the comparable periods in 2018. The effect of higher average tax rates of our international subsidiaries, when compared to U.S. federal and state tax rates, were partially offset by U.S. foreign tax credits and U.S. income tax deductions for Foreign-derived intangible income (FDII). In addition, the three month period ended 2018 benefited from required discrete adjustments as a result of interpretations issued related to the 2017 Tax Act for foreign tax credits earned as a result of withholding taxes paid on repatriated foreign earnings totaling $7 million and a state income tax refund totaling $4 million that settled during the quarter in 2018. As discussed above, some elements of the recorded impacts of the 2017 Tax Act could be impacted by further legislative action as well as additional interpretations and guidance issued by the IRS or Treasury. As a result, the amount of income tax recorded in the future may differ, possibly materially. For further information and discussion of the potential impact of the 2017 Tax Act, refer to Note 5 to the consolidated financial statements in the Company's 2018 Annual Report on Form 10-K.</t>
  </si>
  <si>
    <t>Basic and Diluted Earnings per Share</t>
  </si>
  <si>
    <t>Earnings Per Share [Abstract]</t>
  </si>
  <si>
    <t>Note 5.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September 30,
Net earnings attributable to shareholders
Weighted average shares
Earnings per share
2019
Basic earnings attributable to shareholders
$
160,221
170,415
$
0.94
Effect of dilutive potential common shares
—
3,068
—
Diluted earnings attributable to shareholders
$
160,221
173,483
$
0.92
2018
Basic earnings attributable to shareholders
$
162,692
173,394
$
0.94
Effect of dilutive potential common shares
—
3,779
—
Diluted earnings attributable to shareholders
$
162,692
177,173
$
0.92
Nine months ended September 30,
Net earnings attributable to shareholders
Weighted average shares
Earnings per share
2019
Basic earnings attributable to shareholders
$
453,069
171,084
$
2.65
Effect of dilutive potential common shares
—
3,379
—
Diluted earnings attributable to shareholders
$
453,069
174,463
$
2.60
2018
Basic earnings attributable to shareholders
$
438,989
174,675
$
2.51
Effect of dilutive potential common shares
—
3,772
—
Diluted earnings attributable to shareholders
$
438,989
178,447
$
2.46</t>
  </si>
  <si>
    <t>Shareholders' Equity</t>
  </si>
  <si>
    <t>Stockholders Equity Note [Abstract]</t>
  </si>
  <si>
    <t>Note 6. Shareholders' Equity The Company has a Discretionary Stock Repurchase Plan approved by the Board of Directors that authorizes management to reduce issued and outstanding common stock down to 160,000 shares. During the nine months ended September 30, 2019, 4,002 shares were repurchased at an average price of $72.57 The Company also had a Non-Discretionary Stock Repurchase Plan to repurchase shares from the proceeds of stock option exercises and employee stock purchases. As of March 31, 2019, all shares authorized under this plan have been repurchased. During the nine months ended September 30, 2019, 88 shares were repurchased at an average price of $74.03, compared to 2,386 at an average price of $72.72 per share during the same period in 2018. Accumulated other comprehensive loss consisted entirely of foreign currency translation adjustments, net of related income tax effects, for all the periods presented. On May 7, 2019, the Board of Directors declared a semi-annual dividend of $0.50 per share payable on June 17, 2019 to shareholders of record as of June 3, 2019. On May 8, 2018, the Board of Directors declared a semi-annual dividend of $0.45 per share paid on June 15, 2018 to shareholders of record as of June 1, 2018. Subsequent to the end of third quarter 2019, on November 4, 2019, the Board of Directors declared a semi-annual dividend of $0.50 per share payable on December 16, 2019 to shareholders of record as of December 2, 2019.</t>
  </si>
  <si>
    <t>Fair Value of Financial Instruments</t>
  </si>
  <si>
    <t>Fair Value Disclosures [Abstract]</t>
  </si>
  <si>
    <t>Note 7. 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September 30, 2019
December 31, 2018
Cost
Fair Value
Cost
Fair Value
Cash and Cash Equivalents:
Cash and overnight deposits
$
398,235
$
398,235
$
427,307
$
427,307
Corporate commercial paper
788,060
788,708
467,300
467,760
Time deposits
29,675
29,675
29,128
29,128
Total cash and cash equivalents
$
1,215,970
$
1,216,618
$
923,735
$
924,195
The fair value of corporate commercial paper and time deposits is based on the use of market interest rates for identical or similar assets (Level 2 fair value measurement).</t>
  </si>
  <si>
    <t>Contingencies</t>
  </si>
  <si>
    <t>Loss Contingency [Abstract]</t>
  </si>
  <si>
    <t>Note 8. 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September 30, 2019,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Note 9. Business Segment Information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UNITED STATES
OTHER NORTH AMERICA
LATIN AMERICA
NORTH ASIA
SOUTH ASIA
EUROPE
MIDDLE EAST, AFRICA AND INDIA
ELIMI- NATIONS
CONSOLI- DATED
For the three months ended September 30, 2019:
Revenues 1
$
692,229
88,088
38,341
624,351
196,569
320,769
115,397
(889
)
2,074,855
Directly related cost of transportation and other expenses 2
$
389,254
51,420
22,990
489,195
145,345
221,149
81,592
(446
)
1,400,499
Salaries and other operating expenses 3
$
210,767
25,731
14,547
70,410
32,482
86,156
28,151
(438
)
467,806
Operating income
$
92,208
10,937
804
64,746
18,742
13,464
5,654
(5
)
206,550
Identifiable assets at period end
$
2,059,345
128,336
72,029
489,322
164,976
563,289
226,657
2,499
3,706,453
Capital expenditures
$
7,644
513
833
523
631
5,119
258
—
15,521
Equity
$
1,578,682
60,526
27,217
216,061
77,733
169,450
111,355
(31,737
)
2,209,287
For the three months ended September 30, 2018:
Revenues 1
$
629,043
92,875
43,443
748,589
205,392
327,212
118,047
(73,654
)
2,090,947
Directly related cost of transportation and other expenses 2
$
345,236
58,464
27,635
601,699
158,226
227,418
83,992
(73,037
)
1,429,633
Salaries and other operating expenses 3
$
204,240
23,935
13,399
74,067
31,623
84,136
27,384
(624
)
458,160
Operating income
$
79,567
10,476
2,409
72,823
15,543
15,658
6,671
7
203,154
Identifiable assets at period end
$
1,694,556
174,402
53,322
540,465
156,887
508,855
212,817
(6,504
)
3,334,800
Capital expenditures
$
6,889
301
227
1,280
910
751
1,375
—
11,733
Equity
$
1,334,952
66,399
25,663
197,939
86,048
157,973
119,718
(31,360
)
1,957,332
UNITED STATES
OTHER NORTH AMERICA
LATIN AMERICA
NORTH ASIA
SOUTH ASIA
EUROPE
MIDDLE EAST, AFRICA AND INDIA
ELIMI- NATIONS
CONSOLI- DATED
For the nine months ended September 30, 2019:
Revenues 1
$
2,033,088
265,035
111,277
1,879,155
555,128
952,790
336,383
(2,371
)
6,130,485
Directly related cost of transportation and other expenses 2
$
1,142,701
157,997
64,149
1,475,395
407,642
657,720
236,184
(1,468
)
4,140,320
Salaries and other operating expenses 3
$
636,243
76,283
41,342
208,781
97,324
258,339
86,385
(884
)
1,403,813
Operating income
$
254,144
30,755
5,786
194,979
50,162
36,731
13,814
(19
)
586,352
Identifiable assets at period end
$
2,059,345
128,336
72,029
489,322
164,976
563,289
226,657
2,499
3,706,453
Capital expenditures
$
23,544
1,509
1,071
1,167
1,235
8,015
1,402
—
37,943
Equity
$
1,578,682
60,526
27,217
216,061
77,733
169,450
111,355
(31,737
)
2,209,287
For the nine months ended September 30, 2018:
Revenues 1
$
1,790,869
257,206
122,170
2,065,405
560,070
977,967
342,589
(213,508
)
5,902,768
Directly related cost of transportation and other expenses 2
$
957,997
157,599
75,694
1,640,724
423,612
677,167
242,208
(211,931
)
3,963,070
Salaries and other operating expenses 3
$
620,029
70,036
38,996
211,576
92,409
248,906
79,782
(1,592
)
1,360,142
Operating income
$
212,843
29,571
7,480
213,105
44,049
51,894
20,599
15
579,556
Identifiable assets at period end
$
1,694,556
174,402
53,322
540,465
156,887
508,855
212,817
(6,504
)
3,334,800
Capital expenditures
$
16,092
4,020
899
2,623
1,934
9,167
2,907
—
37,642
Equity
$
1,334,952
66,399
25,663
197,939
86,048
157,973
119,718
(31,360
)
1,957,332
1
In 2019, the Company revised its process to record the transfer, between its geographic operating segments, of revenues and the directly related cost of transportation and other expenses for freight service transactions between Company origin and destination locations. This change better aligns revenue reporting with the location where the services are performed, as well as the transactional reporting being developed as part of the Company’s new accounting systems and processes. The change in presentation had no impact on consolidated or segment operating income. The 2019 results also include the effect of changing the presentation of certain import services from a net to a gross basis, which increased segment revenues and directly related operating expenses but did not change operating income. The impact of these changes on reported segment revenues was immaterial and prior year segment revenues have not been revised.
2
Directly related cost of transportation and other expenses totals operating expenses from airfreight services, ocean freight and ocean services and customs brokerage and other services as shown in the condensed consolidated statements of earnings.
3
Salaries and other operating expenses totals salaries and related, rent and occupancy, depreciation and amortization, selling and promotion and other as shown in the condensed consolidated statements of earnings.</t>
  </si>
  <si>
    <t>Summary of Significant Accounting Policies (Policies)</t>
  </si>
  <si>
    <t>Basis of Presentation, Policy</t>
  </si>
  <si>
    <t>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2, 2019. All significant intercompany accounts and transactions have been eliminated in consolidation. All dollar amounts in the notes are presented in thousands except for per share data or unless otherwise specified.</t>
  </si>
  <si>
    <t>Revenue Recognition, Policy</t>
  </si>
  <si>
    <t xml:space="preserve">The Company derives its revenues by entering into agreements that are generally comprised of a single performance obligation, which is that freight is shipped for and received by the customer. The Company's three principal services are the revenue categories presented in the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June 30, 2019. In 2019, the Company revised its presentation for revenue transfers between its geographic operating segments and services rendered at the destination, which moved certain revenues and directly related operating expenses for air and ocean transactions to destination services within customs brokerage and other services. These changes better align revenue reporting with the location where the services are performed, as well as the transactional reporting being developed as part of the Company’s new accounting systems and processes. The change in presentation had no impact on consolidated or segment operating income. The 2019 results also include the effect of changing the presentation of certain import services from a net to a gross basis, which increased revenues and directly related operating expenses in customs brokerage and other services but did not change operating income. The impact on reported consolidated and segment total revenues and expenses for these changes was immaterial and the prior year presentation has not been revised. </t>
  </si>
  <si>
    <t>Leases, Policy</t>
  </si>
  <si>
    <t>Effective January 1, 2019, the Company adopted new lease accounting guidance using a modified retrospective approach and recognizing a right-of-use (ROU) asset and lease liability on the balance sheet. On January 1, 2019, ROU assets and lease liabilities were recorded for all existing leases exceeding one-year terms and were measured at the present value of lease payments over the remaining lease term. The adoption of this accounting standard resulted in recording ROU assets and lease liabilities for operating leases of $343 million and $340 million, respectively, as of January 1, 2019. The adoption of this standard had no impact on retained earnings on the condensed consolidated balance sheet. In recording the ROU asset and lease liability, the Company elected to apply the following practical expedients:
•
Package of practical expedients not to reassess:
◦
Whether a contract is or contains a lease,
◦
Historical lease classification, and
◦
Initial direct costs.
•
Use of hindsight when determining the lease term. Additionally, the Company has elected to apply the short-term lease exemption for leases with a non-cancelable period of twelve months or less and has chosen not to separate nonlease components from lease components and instead to account for each as a single lease component. The Company determines if an arrangement is a lease at inception.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lease ROU assets and lease liabilities, to the extent not considered fixed, and instead expense variable payments as incurred. Lease expense is recognized on a straight-line basis over the lease term and is included in rent and occupancy expenses on the condensed consolidated statement of earnings.</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1,853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estimates associated with the U.S. enacted Tax Cuts and Jobs Act (the 2017 Tax Act), accrual of loss contingencies, calculation of share-based compensation expense and estimates related to determining the lease term and discount rate when measuring ROU assets and lease liabilities. Actual results could be materially different from the estimated provisions and accruals recorded.</t>
  </si>
  <si>
    <t>New Accounting Pronouncements, Policy</t>
  </si>
  <si>
    <t>In June 2016, the Financial Accounting Standards Board (FASB) issued an Accounting Standards Update (ASU), which amends existing guidance for the accounting of credit losses on financial instruments. Under the ASU, the Company will record a valuation allowance for credit losses that are expected to be incurred over the financial asset’s contractual term. This standard will be effective for the Company on January 1, 2020 and is not expected to have a material effect on the consolidated financial statements as the new credit loss model will primarily apply to the Company's accounts receivable, which are of short duration and for which the Company has not historically experienced significant credit losses. However, the Company is still evaluating the impact of the new prescribed model compared to its current methodology.</t>
  </si>
  <si>
    <t>Stock Plans, Policy</t>
  </si>
  <si>
    <t>The Company recognizes stock compensation expense based on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on the condensed consolidated statements of earnings. RSUs and PSUs awarded to certain employees meeting specific retirement eligibility criteria at the time of grant are expensed immediately as there is no substantive service period associated with those awards. For RSU awards meeting retirement eligibility criteria, approximately $5,000 of stock compensation expense was recognized during the nine months ended September 30, 2019, and approximately $4,000 of stock compensation expense was recognized during 2018. For PSU awards meeting retirement eligibility criteria, approximately $5,000</t>
  </si>
  <si>
    <t>Income Tax, Policy</t>
  </si>
  <si>
    <t xml:space="preserve">In December 2017, the 2017 Tax Act was enacted in the United States. Beginning January 1, 2018, foreign earnings of the Company's international subsidiaries are generally exempt from U.S. Federal income tax upon repatriation. Notwithstanding these changes, certain withholding taxes and foreign exchange gains and losses will continue to be applicable upon the repatriation of foreign earnings. During 2018 and 2019, the Internal Revenue Service (IRS) and the U.S. Department of Treasury (Treasury) issued additional guidelines and clarifying regulations related to the implementation of the 2017 Tax Act. The Company expects that additional guidance will continue to be issued in future periods. As this guidance is issued, the Company will continue to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Income tax expense for the three and nine months ended September 30, 2019 and 2018 had no significant tax expense related BEAT or GILTI. In February 2018, the FASB issued amended guidance for reporting comprehensive income to reflect changes resulting from the 2017 Tax Act. The amendment, which had an effective date of January 1, 2019, provided the option to reclassify stranded tax effects resulting from the 2017 Tax Act within accumulated other comprehensive income (AOCI) to retained earnings. The Company elected to not reclassify stranded income tax effects from AOCI to retained earnings, including those related to implementation of the 2017 Tax Act. </t>
  </si>
  <si>
    <t>Earnings Per Share, Policy</t>
  </si>
  <si>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si>
  <si>
    <t>Cash Equivalents, Policy</t>
  </si>
  <si>
    <t>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t>
  </si>
  <si>
    <t>Segment Reporting, Policy</t>
  </si>
  <si>
    <t>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Leases (Tables)</t>
  </si>
  <si>
    <t>Lease, Cost</t>
  </si>
  <si>
    <t>Lease cost for the three and nine months ended September 30, 2019 are all recorded under rent and occupancy expenses on the condensed consolidated statement of earnings and are comprised of the following:
Three months ended September 30, 2019
Nine months ended September 30, 2019
Operating lease cost
$
20,784
$
60,832
Variable lease cost
6,990
19,867
Total lease cost
$
27,774
$
80,699</t>
  </si>
  <si>
    <t>Lessee, Operating Lease, Liability, Maturity</t>
  </si>
  <si>
    <t>Maturities of lease liabilities as of September 30, 2019 are as follows:
2019
$
19,112
2020
77,416
2021
67,505
2022
61,044
2023
52,427
Thereafter
174,492
Total minimum lease payments
451,996
Less imputed interest
76,574
Lease liability
$
375,422</t>
  </si>
  <si>
    <t>Schedule of Future Minimum Rental Payments for Operating Leases</t>
  </si>
  <si>
    <t>At December 31, 2018, the last balance sheet presented before the adoption of the new accounting standard Topic 842 Leases
2019
$
75,227
2020
62,974
2021
47,552
2022
38,352
2023
26,580
Thereafter
67,140
$
317,825</t>
  </si>
  <si>
    <t>Schedule of Weighted-average Remaining Lease Term and Weighted-average Discount Rate</t>
  </si>
  <si>
    <t xml:space="preserve">The weighted-average remaining lease term and weighted-average discount rate as of September 30, 2019 are as follows:
Weighted-average remaining lease term (in years)
7.47
Weighted-average discount rate
4.94
% </t>
  </si>
  <si>
    <t>Other information related to leases</t>
  </si>
  <si>
    <t>Other information related to the Company's operating leases are as follows:
Three months ended September 30, 2019
Nine months ended September 30, 2019
Right-of-use assets obtained in exchange for new operating lease liabilities
$
14,630
$
76,664
Cash paid for amounts included in the measurement of lease liabilities
$
19,642
$
58,934</t>
  </si>
  <si>
    <t>Basic and Diluted Earnings per Share (Tables)</t>
  </si>
  <si>
    <t>Schedule of Earnings Per Share, Basic and Diluted</t>
  </si>
  <si>
    <t>The following table reconciles the numerator and the denominator of the basic and diluted per share computations for earnings attributable to shareholders:
Three months ended September 30,
Net earnings attributable to shareholders
Weighted average shares
Earnings per share
2019
Basic earnings attributable to shareholders
$
160,221
170,415
$
0.94
Effect of dilutive potential common shares
—
3,068
—
Diluted earnings attributable to shareholders
$
160,221
173,483
$
0.92
2018
Basic earnings attributable to shareholders
$
162,692
173,394
$
0.94
Effect of dilutive potential common shares
—
3,779
—
Diluted earnings attributable to shareholders
$
162,692
177,173
$
0.92
Nine months ended September 30,
Net earnings attributable to shareholders
Weighted average shares
Earnings per share
2019
Basic earnings attributable to shareholders
$
453,069
171,084
$
2.65
Effect of dilutive potential common shares
—
3,379
—
Diluted earnings attributable to shareholders
$
453,069
174,463
$
2.60
2018
Basic earnings attributable to shareholders
$
438,989
174,675
$
2.51
Effect of dilutive potential common shares
—
3,772
—
Diluted earnings attributable to shareholders
$
438,989
178,447
$
2.46</t>
  </si>
  <si>
    <t>Fair Value of Financial Instruments (Tables)</t>
  </si>
  <si>
    <t>Schedule of Fair value of Cash and Cash Equivalents by Balance Sheet Grouping</t>
  </si>
  <si>
    <t>Cash and cash equivalents consist of the following:
September 30, 2019
December 31, 2018
Cost
Fair Value
Cost
Fair Value
Cash and Cash Equivalents:
Cash and overnight deposits
$
398,235
$
398,235
$
427,307
$
427,307
Corporate commercial paper
788,060
788,708
467,300
467,760
Time deposits
29,675
29,675
29,128
29,128
Total cash and cash equivalents
$
1,215,970
$
1,216,618
$
923,735
$
924,195</t>
  </si>
  <si>
    <t>Business Segment Information (Tables)</t>
  </si>
  <si>
    <t>Schedule of Segment Reporting Information, by Segment</t>
  </si>
  <si>
    <t>Financial information regarding the Company’s operations by geographic area is as follows:
UNITED STATES
OTHER NORTH AMERICA
LATIN AMERICA
NORTH ASIA
SOUTH ASIA
EUROPE
MIDDLE EAST, AFRICA AND INDIA
ELIMI- NATIONS
CONSOLI- DATED
For the three months ended September 30, 2019:
Revenues 1
$
692,229
88,088
38,341
624,351
196,569
320,769
115,397
(889
)
2,074,855
Directly related cost of transportation and other expenses 2
$
389,254
51,420
22,990
489,195
145,345
221,149
81,592
(446
)
1,400,499
Salaries and other operating expenses 3
$
210,767
25,731
14,547
70,410
32,482
86,156
28,151
(438
)
467,806
Operating income
$
92,208
10,937
804
64,746
18,742
13,464
5,654
(5
)
206,550
Identifiable assets at period end
$
2,059,345
128,336
72,029
489,322
164,976
563,289
226,657
2,499
3,706,453
Capital expenditures
$
7,644
513
833
523
631
5,119
258
—
15,521
Equity
$
1,578,682
60,526
27,217
216,061
77,733
169,450
111,355
(31,737
)
2,209,287
For the three months ended September 30, 2018:
Revenues 1
$
629,043
92,875
43,443
748,589
205,392
327,212
118,047
(73,654
)
2,090,947
Directly related cost of transportation and other expenses 2
$
345,236
58,464
27,635
601,699
158,226
227,418
83,992
(73,037
)
1,429,633
Salaries and other operating expenses 3
$
204,240
23,935
13,399
74,067
31,623
84,136
27,384
(624
)
458,160
Operating income
$
79,567
10,476
2,409
72,823
15,543
15,658
6,671
7
203,154
Identifiable assets at period end
$
1,694,556
174,402
53,322
540,465
156,887
508,855
212,817
(6,504
)
3,334,800
Capital expenditures
$
6,889
301
227
1,280
910
751
1,375
—
11,733
Equity
$
1,334,952
66,399
25,663
197,939
86,048
157,973
119,718
(31,360
)
1,957,332
UNITED STATES
OTHER NORTH AMERICA
LATIN AMERICA
NORTH ASIA
SOUTH ASIA
EUROPE
MIDDLE EAST, AFRICA AND INDIA
ELIMI- NATIONS
CONSOLI- DATED
For the nine months ended September 30, 2019:
Revenues 1
$
2,033,088
265,035
111,277
1,879,155
555,128
952,790
336,383
(2,371
)
6,130,485
Directly related cost of transportation and other expenses 2
$
1,142,701
157,997
64,149
1,475,395
407,642
657,720
236,184
(1,468
)
4,140,320
Salaries and other operating expenses 3
$
636,243
76,283
41,342
208,781
97,324
258,339
86,385
(884
)
1,403,813
Operating income
$
254,144
30,755
5,786
194,979
50,162
36,731
13,814
(19
)
586,352
Identifiable assets at period end
$
2,059,345
128,336
72,029
489,322
164,976
563,289
226,657
2,499
3,706,453
Capital expenditures
$
23,544
1,509
1,071
1,167
1,235
8,015
1,402
—
37,943
Equity
$
1,578,682
60,526
27,217
216,061
77,733
169,450
111,355
(31,737
)
2,209,287
For the nine months ended September 30, 2018:
Revenues 1
$
1,790,869
257,206
122,170
2,065,405
560,070
977,967
342,589
(213,508
)
5,902,768
Directly related cost of transportation and other expenses 2
$
957,997
157,599
75,694
1,640,724
423,612
677,167
242,208
(211,931
)
3,963,070
Salaries and other operating expenses 3
$
620,029
70,036
38,996
211,576
92,409
248,906
79,782
(1,592
)
1,360,142
Operating income
$
212,843
29,571
7,480
213,105
44,049
51,894
20,599
15
579,556
Identifiable assets at period end
$
1,694,556
174,402
53,322
540,465
156,887
508,855
212,817
(6,504
)
3,334,800
Capital expenditures
$
16,092
4,020
899
2,623
1,934
9,167
2,907
—
37,642
Equity
$
1,334,952
66,399
25,663
197,939
86,048
157,973
119,718
(31,360
)
1,957,332
1
In 2019, the Company revised its process to record the transfer, between its geographic operating segments, of revenues and the directly related cost of transportation and other expenses for freight service transactions between Company origin and destination locations. This change better aligns revenue reporting with the location where the services are performed, as well as the transactional reporting being developed as part of the Company’s new accounting systems and processes. The change in presentation had no impact on consolidated or segment operating income. The 2019 results also include the effect of changing the presentation of certain import services from a net to a gross basis, which increased segment revenues and directly related operating expenses but did not change operating income. The impact of these changes on reported segment revenues was immaterial and prior year segment revenues have not been revised.
2
Directly related cost of transportation and other expenses totals operating expenses from airfreight services, ocean freight and ocean services and customs brokerage and other services as shown in the condensed consolidated statements of earnings.
3
Salaries and other operating expenses totals salaries and related, rent and occupancy, depreciation and amortization, selling and promotion and other as shown in the condensed consolidated statements of earnings.</t>
  </si>
  <si>
    <t>Summary of Significant Accounting Policies - Additional Information (Detail) - USD ($) $ in Thousands</t>
  </si>
  <si>
    <t>Jan. 01, 2019</t>
  </si>
  <si>
    <t>New Accounting Pronouncements or Change in Accounting Principle [Line Items]</t>
  </si>
  <si>
    <t>Operating Lease, Right-of-Use Asset</t>
  </si>
  <si>
    <t>Operating Lease, Liability</t>
  </si>
  <si>
    <t>Accounting Standards Update 2016-02 [Member]</t>
  </si>
  <si>
    <t>Leases - Lease Cost (Detail) - USD ($) $ in Thousands</t>
  </si>
  <si>
    <t>Operating lease cost</t>
  </si>
  <si>
    <t>Variable lease cost</t>
  </si>
  <si>
    <t>Total lease cost</t>
  </si>
  <si>
    <t>Leases - Maturities of Lease Liabilities (Detail) $ in Thousands</t>
  </si>
  <si>
    <t>Sep. 30, 2019USD ($)</t>
  </si>
  <si>
    <t>Operating Lease Liabilities, Payments, Due, Rolling Maturity [Abstract]</t>
  </si>
  <si>
    <t>2020</t>
  </si>
  <si>
    <t>2021</t>
  </si>
  <si>
    <t>2022</t>
  </si>
  <si>
    <t>2023</t>
  </si>
  <si>
    <t>Thereafter</t>
  </si>
  <si>
    <t>Total minimum lease payments</t>
  </si>
  <si>
    <t>Less imputed interest</t>
  </si>
  <si>
    <t>Leases - Future Minimum Lease Payment (Detail) $ in Thousands</t>
  </si>
  <si>
    <t>Dec. 31, 2018USD ($)</t>
  </si>
  <si>
    <t>Operating Leases, Future Minimum Payments Due, Fiscal Year Maturity [Abstract]</t>
  </si>
  <si>
    <t>Operating Leases, Future Minimum Payments Due</t>
  </si>
  <si>
    <t>Leases Weighted-Average Remaining Lease Term and Weighted-Average Discount (Detail)</t>
  </si>
  <si>
    <t>Weighted-average remaining lease term and weighted-average discount rate [Abstract]</t>
  </si>
  <si>
    <t>Weighted-average remaining lease term (in years)</t>
  </si>
  <si>
    <t>7 years 5 months 19 days</t>
  </si>
  <si>
    <t>Weighted-average discount rate</t>
  </si>
  <si>
    <t>4.94%</t>
  </si>
  <si>
    <t>Leases - Other Information Related to Operating Leases (Detail) - USD ($) $ in Thousands</t>
  </si>
  <si>
    <t>Supplemental Cash Flow Information Related to Leases [Abstract]</t>
  </si>
  <si>
    <t>Right-of-use assets obtained in exchange for new operating lease liabilities</t>
  </si>
  <si>
    <t>Cash paid for amounts included in the measurement of lease liabilities</t>
  </si>
  <si>
    <t>Share-Based Compensation - Additional Information (Detail) - USD ($) $ / shares in Units, $ in Thousands</t>
  </si>
  <si>
    <t>Share Based Compensation Arrangement By Share Based Payment Award [Line Items]</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fair value</t>
  </si>
  <si>
    <t>Number of common stock issued per unit based award upon vesting</t>
  </si>
  <si>
    <t>100.00%</t>
  </si>
  <si>
    <t>Restricted Stock Units (RSUs) | Maximum</t>
  </si>
  <si>
    <t>Share-based compensation arrangement by share-based payment award, award vesting period</t>
  </si>
  <si>
    <t>3 years</t>
  </si>
  <si>
    <t>Directors Restricted Stock Plan 2014</t>
  </si>
  <si>
    <t>Performance Shares</t>
  </si>
  <si>
    <t>Maximum adjustment factor</t>
  </si>
  <si>
    <t>200.00%</t>
  </si>
  <si>
    <t>Minimum adjustment factor</t>
  </si>
  <si>
    <t>50.00%</t>
  </si>
  <si>
    <t>Minimum shares issued</t>
  </si>
  <si>
    <t>Employee Stock</t>
  </si>
  <si>
    <t>Stock issued during period, shares, employee stock purchase plans</t>
  </si>
  <si>
    <t>Retirement Eligible Restricted Stock Unit (RSUs)</t>
  </si>
  <si>
    <t>Restricted stock or unit expense</t>
  </si>
  <si>
    <t>Retirement Eligible Performance Stock Unit (PSUs)</t>
  </si>
  <si>
    <t>Income Taxes Income Taxes - Additional Information (Detail) - USD ($) $ in Thousands</t>
  </si>
  <si>
    <t>Income Taxes [Line Items]</t>
  </si>
  <si>
    <t>Effective income tax rate reconciliation, percent</t>
  </si>
  <si>
    <t>24.90%</t>
  </si>
  <si>
    <t>21.80%</t>
  </si>
  <si>
    <t>25.60%</t>
  </si>
  <si>
    <t>26.10%</t>
  </si>
  <si>
    <t>Global Intangible Low-Taxed Income</t>
  </si>
  <si>
    <t>Base Erosion and Anti-Abuse Tax</t>
  </si>
  <si>
    <t>Tax Cuts and Jobs Act</t>
  </si>
  <si>
    <t>Tax credits from withholding taxes paid on repatriated foreign earnings</t>
  </si>
  <si>
    <t>State and Local Jurisdiction</t>
  </si>
  <si>
    <t>State income tax refund</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Shareholders' Equity - Additional Information (Detail) - $ / shares shares in Thousands</t>
  </si>
  <si>
    <t>May 07, 2019</t>
  </si>
  <si>
    <t>May 08, 2018</t>
  </si>
  <si>
    <t>Class of Stock [Line Items]</t>
  </si>
  <si>
    <t>Expected common stock shares issued and outstanding</t>
  </si>
  <si>
    <t>Date of declaration of dividends</t>
  </si>
  <si>
    <t>May 7,
		2019</t>
  </si>
  <si>
    <t>May 8,
		2018</t>
  </si>
  <si>
    <t>Dividend declared per share</t>
  </si>
  <si>
    <t>Date of dividend payment</t>
  </si>
  <si>
    <t>Jun. 17,
		2019</t>
  </si>
  <si>
    <t>Jun. 15,
		2018</t>
  </si>
  <si>
    <t>Dividends payable to shareholders date of record</t>
  </si>
  <si>
    <t>Jun. 3,
		2019</t>
  </si>
  <si>
    <t>Jun. 1,
		2018</t>
  </si>
  <si>
    <t>Subsequent Event</t>
  </si>
  <si>
    <t>Nov. 4,
		2019</t>
  </si>
  <si>
    <t>Dec. 16,
		2019</t>
  </si>
  <si>
    <t>Dec. 2,
		2019</t>
  </si>
  <si>
    <t>Discretionary Plan</t>
  </si>
  <si>
    <t>Shares repurchased</t>
  </si>
  <si>
    <t>Average price per share</t>
  </si>
  <si>
    <t>Non-Discretionary Plan</t>
  </si>
  <si>
    <t>Fair Value of Financial Instruments - Cash and Cash Equivalents (Detail) - USD ($) $ in Thousands</t>
  </si>
  <si>
    <t>Cost</t>
  </si>
  <si>
    <t>Fair Value, Balance Sheet Grouping, Financial Statement Captions [Line Items]</t>
  </si>
  <si>
    <t>Total cash and cash equivalents</t>
  </si>
  <si>
    <t>Fair Value</t>
  </si>
  <si>
    <t>Cash and Overnight Deposits | Cost</t>
  </si>
  <si>
    <t>Cash and Overnight Deposits | Fair Value</t>
  </si>
  <si>
    <t>Corporate Commercial Paper | Cost</t>
  </si>
  <si>
    <t>Corporate Commercial Paper | Fair Value</t>
  </si>
  <si>
    <t>Time Deposits | Cost</t>
  </si>
  <si>
    <t>Time Deposits | Fair Value</t>
  </si>
  <si>
    <t>Business Segment Information - Financial Information Regarding Company's Operations by Geographic Area (Detail) - USD ($) $ in Thousands</t>
  </si>
  <si>
    <t>Jun. 30, 2019</t>
  </si>
  <si>
    <t>Jun. 30, 2018</t>
  </si>
  <si>
    <t>Dec. 31, 2017</t>
  </si>
  <si>
    <t>Segment Reporting Information [Line Items]</t>
  </si>
  <si>
    <t>Directly related cost of transportation and other expenses</t>
  </si>
  <si>
    <t>Salaries and other operating expenses</t>
  </si>
  <si>
    <t>[3]</t>
  </si>
  <si>
    <t>Identifiable assets at period end</t>
  </si>
  <si>
    <t>Capital expenditures</t>
  </si>
  <si>
    <t>Equity</t>
  </si>
  <si>
    <t>Intersegment Eliminations</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Salaries and other operating expenses totals salaries and related, rent and occupancy, depreciation and amortization, selling and promotion and other as shown in the condensed consolidated statements of earning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170301245</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6</v>
      </c>
    </row>
    <row r="28" spans="1:3">
      <c r="A28" s="4" t="s">
        <v>48</v>
      </c>
      <c r="B28" s="4" t="s">
        <v>49</v>
      </c>
    </row>
    <row r="29" spans="1:3">
      <c r="A29" s="4" t="s">
        <v>50</v>
      </c>
      <c r="B29" s="4" t="s">
        <v>51</v>
      </c>
    </row>
    <row r="30" spans="1:3">
      <c r="A30" s="4" t="s">
        <v>52</v>
      </c>
      <c r="B30" s="4" t="s">
        <v>40</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0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215970</v>
      </c>
      <c r="C3" s="6" t="n">
        <v>923735</v>
      </c>
    </row>
    <row r="4" spans="1:3">
      <c r="A4" s="4" t="s">
        <v>60</v>
      </c>
      <c r="B4" s="5" t="n">
        <v>1319032</v>
      </c>
      <c r="C4" s="5" t="n">
        <v>1581530</v>
      </c>
    </row>
    <row r="5" spans="1:3">
      <c r="A5" s="4" t="s">
        <v>61</v>
      </c>
      <c r="B5" s="5" t="n">
        <v>130690</v>
      </c>
      <c r="C5" s="5" t="n">
        <v>159510</v>
      </c>
    </row>
    <row r="6" spans="1:3">
      <c r="A6" s="4" t="s">
        <v>62</v>
      </c>
      <c r="B6" s="5" t="n">
        <v>103521</v>
      </c>
      <c r="C6" s="5" t="n">
        <v>70041</v>
      </c>
    </row>
    <row r="7" spans="1:3">
      <c r="A7" s="4" t="s">
        <v>63</v>
      </c>
      <c r="B7" s="5" t="n">
        <v>2769213</v>
      </c>
      <c r="C7" s="5" t="n">
        <v>2734816</v>
      </c>
    </row>
    <row r="8" spans="1:3">
      <c r="A8" s="4" t="s">
        <v>64</v>
      </c>
      <c r="B8" s="5" t="n">
        <v>494153</v>
      </c>
      <c r="C8" s="5" t="n">
        <v>504105</v>
      </c>
    </row>
    <row r="9" spans="1:3">
      <c r="A9" s="4" t="s">
        <v>65</v>
      </c>
      <c r="B9" s="5" t="n">
        <v>374231</v>
      </c>
      <c r="C9" s="5" t="n">
        <v>0</v>
      </c>
    </row>
    <row r="10" spans="1:3">
      <c r="A10" s="4" t="s">
        <v>66</v>
      </c>
      <c r="B10" s="5" t="n">
        <v>7927</v>
      </c>
      <c r="C10" s="5" t="n">
        <v>7927</v>
      </c>
    </row>
    <row r="11" spans="1:3">
      <c r="A11" s="4" t="s">
        <v>67</v>
      </c>
      <c r="B11" s="5" t="n">
        <v>44351</v>
      </c>
      <c r="C11" s="5" t="n">
        <v>40465</v>
      </c>
    </row>
    <row r="12" spans="1:3">
      <c r="A12" s="4" t="s">
        <v>68</v>
      </c>
      <c r="B12" s="5" t="n">
        <v>16578</v>
      </c>
      <c r="C12" s="5" t="n">
        <v>27246</v>
      </c>
    </row>
    <row r="13" spans="1:3">
      <c r="A13" s="4" t="s">
        <v>69</v>
      </c>
      <c r="B13" s="5" t="n">
        <v>3706453</v>
      </c>
      <c r="C13" s="5" t="n">
        <v>3314559</v>
      </c>
    </row>
    <row r="14" spans="1:3">
      <c r="A14" s="3" t="s">
        <v>70</v>
      </c>
    </row>
    <row r="15" spans="1:3">
      <c r="A15" s="4" t="s">
        <v>71</v>
      </c>
      <c r="B15" s="5" t="n">
        <v>744002</v>
      </c>
      <c r="C15" s="5" t="n">
        <v>902259</v>
      </c>
    </row>
    <row r="16" spans="1:3">
      <c r="A16" s="4" t="s">
        <v>72</v>
      </c>
      <c r="B16" s="5" t="n">
        <v>207752</v>
      </c>
      <c r="C16" s="5" t="n">
        <v>215813</v>
      </c>
    </row>
    <row r="17" spans="1:3">
      <c r="A17" s="4" t="s">
        <v>73</v>
      </c>
      <c r="B17" s="5" t="n">
        <v>152717</v>
      </c>
      <c r="C17" s="5" t="n">
        <v>190343</v>
      </c>
    </row>
    <row r="18" spans="1:3">
      <c r="A18" s="4" t="s">
        <v>74</v>
      </c>
      <c r="B18" s="5" t="n">
        <v>61842</v>
      </c>
      <c r="C18" s="5" t="n">
        <v>0</v>
      </c>
    </row>
    <row r="19" spans="1:3">
      <c r="A19" s="4" t="s">
        <v>75</v>
      </c>
      <c r="B19" s="5" t="n">
        <v>17273</v>
      </c>
      <c r="C19" s="5" t="n">
        <v>18424</v>
      </c>
    </row>
    <row r="20" spans="1:3">
      <c r="A20" s="4" t="s">
        <v>76</v>
      </c>
      <c r="B20" s="5" t="n">
        <v>1183586</v>
      </c>
      <c r="C20" s="5" t="n">
        <v>1326839</v>
      </c>
    </row>
    <row r="21" spans="1:3">
      <c r="A21" s="4" t="s">
        <v>77</v>
      </c>
      <c r="B21" s="5" t="n">
        <v>313580</v>
      </c>
      <c r="C21" s="5" t="n">
        <v>0</v>
      </c>
    </row>
    <row r="22" spans="1:3">
      <c r="A22" s="4" t="s">
        <v>78</v>
      </c>
      <c r="B22" s="5" t="n">
        <v>0</v>
      </c>
      <c r="C22" s="5" t="n">
        <v>0</v>
      </c>
    </row>
    <row r="23" spans="1:3">
      <c r="A23" s="3" t="s">
        <v>79</v>
      </c>
    </row>
    <row r="24" spans="1:3">
      <c r="A24" s="4" t="s">
        <v>80</v>
      </c>
      <c r="B24" s="5" t="n">
        <v>0</v>
      </c>
      <c r="C24" s="5" t="n">
        <v>0</v>
      </c>
    </row>
    <row r="25" spans="1:3">
      <c r="A25" s="4" t="s">
        <v>81</v>
      </c>
      <c r="B25" s="5" t="n">
        <v>1702</v>
      </c>
      <c r="C25" s="5" t="n">
        <v>1716</v>
      </c>
    </row>
    <row r="26" spans="1:3">
      <c r="A26" s="4" t="s">
        <v>82</v>
      </c>
      <c r="B26" s="5" t="n">
        <v>23301</v>
      </c>
      <c r="C26" s="5" t="n">
        <v>1896</v>
      </c>
    </row>
    <row r="27" spans="1:3">
      <c r="A27" s="4" t="s">
        <v>83</v>
      </c>
      <c r="B27" s="5" t="n">
        <v>2301156</v>
      </c>
      <c r="C27" s="5" t="n">
        <v>2088707</v>
      </c>
    </row>
    <row r="28" spans="1:3">
      <c r="A28" s="4" t="s">
        <v>84</v>
      </c>
      <c r="B28" s="5" t="n">
        <v>-118774</v>
      </c>
      <c r="C28" s="5" t="n">
        <v>-105481</v>
      </c>
    </row>
    <row r="29" spans="1:3">
      <c r="A29" s="4" t="s">
        <v>85</v>
      </c>
      <c r="B29" s="5" t="n">
        <v>2207385</v>
      </c>
      <c r="C29" s="5" t="n">
        <v>1986838</v>
      </c>
    </row>
    <row r="30" spans="1:3">
      <c r="A30" s="4" t="s">
        <v>86</v>
      </c>
      <c r="B30" s="5" t="n">
        <v>1902</v>
      </c>
      <c r="C30" s="5" t="n">
        <v>882</v>
      </c>
    </row>
    <row r="31" spans="1:3">
      <c r="A31" s="4" t="s">
        <v>87</v>
      </c>
      <c r="B31" s="5" t="n">
        <v>2209287</v>
      </c>
      <c r="C31" s="5" t="n">
        <v>1987720</v>
      </c>
    </row>
    <row r="32" spans="1:3">
      <c r="A32" s="4" t="s">
        <v>88</v>
      </c>
      <c r="B32" s="6" t="n">
        <v>3706453</v>
      </c>
      <c r="C32" s="6" t="n">
        <v>3314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30</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276</v>
      </c>
      <c r="D1" s="2" t="s">
        <v>57</v>
      </c>
    </row>
    <row r="2" spans="1:4">
      <c r="A2" s="3" t="s">
        <v>277</v>
      </c>
    </row>
    <row r="3" spans="1:4">
      <c r="A3" s="4" t="s">
        <v>278</v>
      </c>
      <c r="B3" s="6" t="n">
        <v>374231</v>
      </c>
      <c r="D3" s="6" t="n">
        <v>0</v>
      </c>
    </row>
    <row r="4" spans="1:4">
      <c r="A4" s="4" t="s">
        <v>279</v>
      </c>
      <c r="B4" s="5" t="n">
        <v>375422</v>
      </c>
    </row>
    <row r="5" spans="1:4">
      <c r="A5" s="4" t="s">
        <v>91</v>
      </c>
      <c r="B5" s="6" t="n">
        <v>11853</v>
      </c>
      <c r="D5" s="6" t="n">
        <v>15345</v>
      </c>
    </row>
    <row r="6" spans="1:4">
      <c r="A6" s="4" t="s">
        <v>280</v>
      </c>
    </row>
    <row r="7" spans="1:4">
      <c r="A7" s="3" t="s">
        <v>277</v>
      </c>
    </row>
    <row r="8" spans="1:4">
      <c r="A8" s="4" t="s">
        <v>278</v>
      </c>
      <c r="C8" s="6" t="n">
        <v>343000</v>
      </c>
    </row>
    <row r="9" spans="1:4">
      <c r="A9" s="4" t="s">
        <v>279</v>
      </c>
      <c r="C9" s="6" t="n">
        <v>3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281</v>
      </c>
      <c r="B1" s="2" t="s">
        <v>98</v>
      </c>
      <c r="C1" s="2" t="s">
        <v>1</v>
      </c>
    </row>
    <row r="2" spans="1:3">
      <c r="B2" s="2" t="s">
        <v>2</v>
      </c>
      <c r="C2" s="2" t="s">
        <v>2</v>
      </c>
    </row>
    <row r="3" spans="1:3">
      <c r="A3" s="3" t="s">
        <v>207</v>
      </c>
    </row>
    <row r="4" spans="1:3">
      <c r="A4" s="4" t="s">
        <v>282</v>
      </c>
      <c r="B4" s="6" t="n">
        <v>20784</v>
      </c>
      <c r="C4" s="6" t="n">
        <v>60832</v>
      </c>
    </row>
    <row r="5" spans="1:3">
      <c r="A5" s="4" t="s">
        <v>283</v>
      </c>
      <c r="B5" s="5" t="n">
        <v>6990</v>
      </c>
      <c r="C5" s="5" t="n">
        <v>19867</v>
      </c>
    </row>
    <row r="6" spans="1:3">
      <c r="A6" s="4" t="s">
        <v>284</v>
      </c>
      <c r="B6" s="6" t="n">
        <v>27774</v>
      </c>
      <c r="C6" s="6" t="n">
        <v>806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285</v>
      </c>
      <c r="B1" s="2" t="s">
        <v>286</v>
      </c>
    </row>
    <row r="2" spans="1:2">
      <c r="A2" s="3" t="s">
        <v>287</v>
      </c>
    </row>
    <row r="3" spans="1:2">
      <c r="A3" s="4" t="s">
        <v>12</v>
      </c>
      <c r="B3" s="6" t="n">
        <v>19112</v>
      </c>
    </row>
    <row r="4" spans="1:2">
      <c r="A4" s="4" t="s">
        <v>288</v>
      </c>
      <c r="B4" s="5" t="n">
        <v>77416</v>
      </c>
    </row>
    <row r="5" spans="1:2">
      <c r="A5" s="4" t="s">
        <v>289</v>
      </c>
      <c r="B5" s="5" t="n">
        <v>67505</v>
      </c>
    </row>
    <row r="6" spans="1:2">
      <c r="A6" s="4" t="s">
        <v>290</v>
      </c>
      <c r="B6" s="5" t="n">
        <v>61044</v>
      </c>
    </row>
    <row r="7" spans="1:2">
      <c r="A7" s="4" t="s">
        <v>291</v>
      </c>
      <c r="B7" s="5" t="n">
        <v>52427</v>
      </c>
    </row>
    <row r="8" spans="1:2">
      <c r="A8" s="4" t="s">
        <v>292</v>
      </c>
      <c r="B8" s="5" t="n">
        <v>174492</v>
      </c>
    </row>
    <row r="9" spans="1:2">
      <c r="A9" s="4" t="s">
        <v>293</v>
      </c>
      <c r="B9" s="5" t="n">
        <v>451996</v>
      </c>
    </row>
    <row r="10" spans="1:2">
      <c r="A10" s="4" t="s">
        <v>294</v>
      </c>
      <c r="B10" s="5" t="n">
        <v>76574</v>
      </c>
    </row>
    <row r="11" spans="1:2">
      <c r="A11" s="4" t="s">
        <v>279</v>
      </c>
      <c r="B11" s="6" t="n">
        <v>3754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95</v>
      </c>
      <c r="B1" s="2" t="s">
        <v>296</v>
      </c>
    </row>
    <row r="2" spans="1:2">
      <c r="A2" s="3" t="s">
        <v>297</v>
      </c>
    </row>
    <row r="3" spans="1:2">
      <c r="A3" s="4" t="s">
        <v>12</v>
      </c>
      <c r="B3" s="6" t="n">
        <v>75227</v>
      </c>
    </row>
    <row r="4" spans="1:2">
      <c r="A4" s="4" t="s">
        <v>288</v>
      </c>
      <c r="B4" s="5" t="n">
        <v>62974</v>
      </c>
    </row>
    <row r="5" spans="1:2">
      <c r="A5" s="4" t="s">
        <v>289</v>
      </c>
      <c r="B5" s="5" t="n">
        <v>47552</v>
      </c>
    </row>
    <row r="6" spans="1:2">
      <c r="A6" s="4" t="s">
        <v>290</v>
      </c>
      <c r="B6" s="5" t="n">
        <v>38352</v>
      </c>
    </row>
    <row r="7" spans="1:2">
      <c r="A7" s="4" t="s">
        <v>291</v>
      </c>
      <c r="B7" s="5" t="n">
        <v>26580</v>
      </c>
    </row>
    <row r="8" spans="1:2">
      <c r="A8" s="4" t="s">
        <v>292</v>
      </c>
      <c r="B8" s="5" t="n">
        <v>67140</v>
      </c>
    </row>
    <row r="9" spans="1:2">
      <c r="A9" s="4" t="s">
        <v>298</v>
      </c>
      <c r="B9" s="6" t="n">
        <v>3178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99</v>
      </c>
      <c r="B1" s="2" t="s">
        <v>2</v>
      </c>
    </row>
    <row r="2" spans="1:2">
      <c r="A2" s="3" t="s">
        <v>300</v>
      </c>
    </row>
    <row r="3" spans="1:2">
      <c r="A3" s="4" t="s">
        <v>301</v>
      </c>
      <c r="B3" s="4" t="s">
        <v>302</v>
      </c>
    </row>
    <row r="4" spans="1:2">
      <c r="A4" s="4" t="s">
        <v>303</v>
      </c>
      <c r="B4" s="4" t="s">
        <v>3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5</v>
      </c>
      <c r="B1" s="2" t="s">
        <v>98</v>
      </c>
      <c r="C1" s="2" t="s">
        <v>1</v>
      </c>
    </row>
    <row r="2" spans="1:3">
      <c r="B2" s="2" t="s">
        <v>2</v>
      </c>
      <c r="C2" s="2" t="s">
        <v>2</v>
      </c>
    </row>
    <row r="3" spans="1:3">
      <c r="A3" s="3" t="s">
        <v>306</v>
      </c>
    </row>
    <row r="4" spans="1:3">
      <c r="A4" s="4" t="s">
        <v>307</v>
      </c>
      <c r="B4" s="6" t="n">
        <v>14630</v>
      </c>
      <c r="C4" s="6" t="n">
        <v>76664</v>
      </c>
    </row>
    <row r="5" spans="1:3">
      <c r="A5" s="4" t="s">
        <v>308</v>
      </c>
      <c r="B5" s="6" t="n">
        <v>19642</v>
      </c>
      <c r="C5" s="6" t="n">
        <v>589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7</v>
      </c>
    </row>
    <row r="2" spans="1:3">
      <c r="A2" s="3" t="s">
        <v>90</v>
      </c>
    </row>
    <row r="3" spans="1:3">
      <c r="A3" s="4" t="s">
        <v>91</v>
      </c>
      <c r="B3" s="6" t="n">
        <v>11853</v>
      </c>
      <c r="C3" s="6" t="n">
        <v>15345</v>
      </c>
    </row>
    <row r="4" spans="1:3">
      <c r="A4" s="4" t="s">
        <v>92</v>
      </c>
      <c r="B4" s="6" t="n">
        <v>468059</v>
      </c>
      <c r="C4" s="6" t="n">
        <v>446977</v>
      </c>
    </row>
    <row r="5" spans="1:3">
      <c r="A5" s="4" t="s">
        <v>93</v>
      </c>
      <c r="B5" s="5" t="n">
        <v>0</v>
      </c>
      <c r="C5" s="5" t="n">
        <v>0</v>
      </c>
    </row>
    <row r="6" spans="1:3">
      <c r="A6" s="4" t="s">
        <v>94</v>
      </c>
      <c r="B6" s="7" t="n">
        <v>0.01</v>
      </c>
      <c r="C6" s="7" t="n">
        <v>0.01</v>
      </c>
    </row>
    <row r="7" spans="1:3">
      <c r="A7" s="4" t="s">
        <v>95</v>
      </c>
      <c r="B7" s="5" t="n">
        <v>170243</v>
      </c>
      <c r="C7" s="5" t="n">
        <v>171582</v>
      </c>
    </row>
    <row r="8" spans="1:3">
      <c r="A8" s="4" t="s">
        <v>96</v>
      </c>
      <c r="B8" s="5" t="n">
        <v>170243</v>
      </c>
      <c r="C8" s="5" t="n">
        <v>171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98</v>
      </c>
      <c r="D1" s="2" t="s">
        <v>1</v>
      </c>
    </row>
    <row r="2" spans="1:5">
      <c r="B2" s="2" t="s">
        <v>2</v>
      </c>
      <c r="C2" s="2" t="s">
        <v>99</v>
      </c>
      <c r="D2" s="2" t="s">
        <v>2</v>
      </c>
      <c r="E2" s="2" t="s">
        <v>99</v>
      </c>
    </row>
    <row r="3" spans="1:5">
      <c r="A3" s="3" t="s">
        <v>310</v>
      </c>
    </row>
    <row r="4" spans="1:5">
      <c r="A4" s="4" t="s">
        <v>148</v>
      </c>
      <c r="B4" s="6" t="n">
        <v>12155</v>
      </c>
      <c r="C4" s="6" t="n">
        <v>13902</v>
      </c>
      <c r="D4" s="6" t="n">
        <v>49361</v>
      </c>
      <c r="E4" s="6" t="n">
        <v>43171</v>
      </c>
    </row>
    <row r="5" spans="1:5">
      <c r="A5" s="4" t="s">
        <v>311</v>
      </c>
    </row>
    <row r="6" spans="1:5">
      <c r="A6" s="3" t="s">
        <v>310</v>
      </c>
    </row>
    <row r="7" spans="1:5">
      <c r="A7" s="4" t="s">
        <v>312</v>
      </c>
      <c r="D7" s="5" t="n">
        <v>462000</v>
      </c>
      <c r="E7" s="5" t="n">
        <v>461000</v>
      </c>
    </row>
    <row r="8" spans="1:5">
      <c r="A8" s="4" t="s">
        <v>313</v>
      </c>
      <c r="D8" s="7" t="n">
        <v>75.73</v>
      </c>
      <c r="E8" s="7" t="n">
        <v>69.58</v>
      </c>
    </row>
    <row r="9" spans="1:5">
      <c r="A9" s="4" t="s">
        <v>314</v>
      </c>
      <c r="D9" s="4" t="s">
        <v>315</v>
      </c>
      <c r="E9" s="4" t="s">
        <v>315</v>
      </c>
    </row>
    <row r="10" spans="1:5">
      <c r="A10" s="4" t="s">
        <v>316</v>
      </c>
    </row>
    <row r="11" spans="1:5">
      <c r="A11" s="3" t="s">
        <v>310</v>
      </c>
    </row>
    <row r="12" spans="1:5">
      <c r="A12" s="4" t="s">
        <v>317</v>
      </c>
      <c r="D12" s="4" t="s">
        <v>318</v>
      </c>
      <c r="E12" s="4" t="s">
        <v>318</v>
      </c>
    </row>
    <row r="13" spans="1:5">
      <c r="A13" s="4" t="s">
        <v>319</v>
      </c>
    </row>
    <row r="14" spans="1:5">
      <c r="A14" s="3" t="s">
        <v>310</v>
      </c>
    </row>
    <row r="15" spans="1:5">
      <c r="A15" s="4" t="s">
        <v>312</v>
      </c>
      <c r="D15" s="5" t="n">
        <v>24000</v>
      </c>
      <c r="E15" s="5" t="n">
        <v>25000</v>
      </c>
    </row>
    <row r="16" spans="1:5">
      <c r="A16" s="4" t="s">
        <v>320</v>
      </c>
    </row>
    <row r="17" spans="1:5">
      <c r="A17" s="3" t="s">
        <v>310</v>
      </c>
    </row>
    <row r="18" spans="1:5">
      <c r="A18" s="4" t="s">
        <v>312</v>
      </c>
      <c r="D18" s="5" t="n">
        <v>96000</v>
      </c>
      <c r="E18" s="5" t="n">
        <v>18000</v>
      </c>
    </row>
    <row r="19" spans="1:5">
      <c r="A19" s="4" t="s">
        <v>314</v>
      </c>
      <c r="D19" s="4" t="s">
        <v>315</v>
      </c>
      <c r="E19" s="4" t="s">
        <v>315</v>
      </c>
    </row>
    <row r="20" spans="1:5">
      <c r="A20" s="4" t="s">
        <v>321</v>
      </c>
      <c r="D20" s="4" t="s">
        <v>322</v>
      </c>
      <c r="E20" s="4" t="s">
        <v>322</v>
      </c>
    </row>
    <row r="21" spans="1:5">
      <c r="A21" s="4" t="s">
        <v>323</v>
      </c>
      <c r="D21" s="4" t="s">
        <v>324</v>
      </c>
      <c r="E21" s="4" t="s">
        <v>324</v>
      </c>
    </row>
    <row r="22" spans="1:5">
      <c r="A22" s="4" t="s">
        <v>325</v>
      </c>
      <c r="D22" s="5" t="n">
        <v>0</v>
      </c>
      <c r="E22" s="5" t="n">
        <v>0</v>
      </c>
    </row>
    <row r="23" spans="1:5">
      <c r="A23" s="4" t="s">
        <v>326</v>
      </c>
    </row>
    <row r="24" spans="1:5">
      <c r="A24" s="3" t="s">
        <v>310</v>
      </c>
    </row>
    <row r="25" spans="1:5">
      <c r="A25" s="4" t="s">
        <v>313</v>
      </c>
      <c r="D25" s="7" t="n">
        <v>17.03</v>
      </c>
      <c r="E25" s="7" t="n">
        <v>17.49</v>
      </c>
    </row>
    <row r="26" spans="1:5">
      <c r="A26" s="4" t="s">
        <v>327</v>
      </c>
      <c r="B26" s="5" t="n">
        <v>585000</v>
      </c>
      <c r="C26" s="5" t="n">
        <v>666000</v>
      </c>
      <c r="D26" s="5" t="n">
        <v>585000</v>
      </c>
      <c r="E26" s="5" t="n">
        <v>666000</v>
      </c>
    </row>
    <row r="27" spans="1:5">
      <c r="A27" s="4" t="s">
        <v>328</v>
      </c>
    </row>
    <row r="28" spans="1:5">
      <c r="A28" s="3" t="s">
        <v>310</v>
      </c>
    </row>
    <row r="29" spans="1:5">
      <c r="A29" s="4" t="s">
        <v>329</v>
      </c>
      <c r="D29" s="6" t="n">
        <v>5000</v>
      </c>
      <c r="E29" s="6" t="n">
        <v>4000</v>
      </c>
    </row>
    <row r="30" spans="1:5">
      <c r="A30" s="4" t="s">
        <v>330</v>
      </c>
    </row>
    <row r="31" spans="1:5">
      <c r="A31" s="3" t="s">
        <v>310</v>
      </c>
    </row>
    <row r="32" spans="1:5">
      <c r="A32" s="4" t="s">
        <v>312</v>
      </c>
      <c r="E32" s="5" t="n">
        <v>0</v>
      </c>
    </row>
    <row r="33" spans="1:5">
      <c r="A33" s="4" t="s">
        <v>148</v>
      </c>
      <c r="D33" s="6" t="n">
        <v>5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98</v>
      </c>
      <c r="D1" s="2" t="s">
        <v>1</v>
      </c>
    </row>
    <row r="2" spans="1:5">
      <c r="B2" s="2" t="s">
        <v>2</v>
      </c>
      <c r="C2" s="2" t="s">
        <v>99</v>
      </c>
      <c r="D2" s="2" t="s">
        <v>2</v>
      </c>
      <c r="E2" s="2" t="s">
        <v>99</v>
      </c>
    </row>
    <row r="3" spans="1:5">
      <c r="A3" s="3" t="s">
        <v>332</v>
      </c>
    </row>
    <row r="4" spans="1:5">
      <c r="A4" s="4" t="s">
        <v>117</v>
      </c>
      <c r="B4" s="6" t="n">
        <v>53319</v>
      </c>
      <c r="C4" s="6" t="n">
        <v>45357</v>
      </c>
      <c r="D4" s="6" t="n">
        <v>156029</v>
      </c>
      <c r="E4" s="6" t="n">
        <v>155871</v>
      </c>
    </row>
    <row r="5" spans="1:5">
      <c r="A5" s="4" t="s">
        <v>333</v>
      </c>
      <c r="B5" s="4" t="s">
        <v>334</v>
      </c>
      <c r="C5" s="4" t="s">
        <v>335</v>
      </c>
      <c r="D5" s="4" t="s">
        <v>336</v>
      </c>
      <c r="E5" s="4" t="s">
        <v>337</v>
      </c>
    </row>
    <row r="6" spans="1:5">
      <c r="A6" s="4" t="s">
        <v>338</v>
      </c>
    </row>
    <row r="7" spans="1:5">
      <c r="A7" s="3" t="s">
        <v>332</v>
      </c>
    </row>
    <row r="8" spans="1:5">
      <c r="A8" s="4" t="s">
        <v>117</v>
      </c>
      <c r="B8" s="6" t="n">
        <v>0</v>
      </c>
      <c r="C8" s="6" t="n">
        <v>0</v>
      </c>
      <c r="D8" s="6" t="n">
        <v>0</v>
      </c>
      <c r="E8" s="6" t="n">
        <v>0</v>
      </c>
    </row>
    <row r="9" spans="1:5">
      <c r="A9" s="4" t="s">
        <v>339</v>
      </c>
    </row>
    <row r="10" spans="1:5">
      <c r="A10" s="3" t="s">
        <v>332</v>
      </c>
    </row>
    <row r="11" spans="1:5">
      <c r="A11" s="4" t="s">
        <v>117</v>
      </c>
      <c r="B11" s="6" t="n">
        <v>0</v>
      </c>
      <c r="C11" s="5" t="n">
        <v>0</v>
      </c>
      <c r="D11" s="6" t="n">
        <v>0</v>
      </c>
      <c r="E11" s="6" t="n">
        <v>0</v>
      </c>
    </row>
    <row r="12" spans="1:5">
      <c r="A12" s="4" t="s">
        <v>340</v>
      </c>
    </row>
    <row r="13" spans="1:5">
      <c r="A13" s="3" t="s">
        <v>332</v>
      </c>
    </row>
    <row r="14" spans="1:5">
      <c r="A14" s="4" t="s">
        <v>341</v>
      </c>
      <c r="C14" s="5" t="n">
        <v>7000</v>
      </c>
    </row>
    <row r="15" spans="1:5">
      <c r="A15" s="4" t="s">
        <v>342</v>
      </c>
    </row>
    <row r="16" spans="1:5">
      <c r="A16" s="3" t="s">
        <v>332</v>
      </c>
    </row>
    <row r="17" spans="1:5">
      <c r="A17" s="4" t="s">
        <v>343</v>
      </c>
      <c r="C17" s="6" t="n">
        <v>-4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98</v>
      </c>
      <c r="D1" s="2" t="s">
        <v>1</v>
      </c>
    </row>
    <row r="2" spans="1:5">
      <c r="B2" s="2" t="s">
        <v>2</v>
      </c>
      <c r="C2" s="2" t="s">
        <v>99</v>
      </c>
      <c r="D2" s="2" t="s">
        <v>2</v>
      </c>
      <c r="E2" s="2" t="s">
        <v>99</v>
      </c>
    </row>
    <row r="3" spans="1:5">
      <c r="A3" s="3" t="s">
        <v>345</v>
      </c>
    </row>
    <row r="4" spans="1:5">
      <c r="A4" s="4" t="s">
        <v>346</v>
      </c>
      <c r="B4" s="6" t="n">
        <v>160221</v>
      </c>
      <c r="C4" s="6" t="n">
        <v>162692</v>
      </c>
      <c r="D4" s="6" t="n">
        <v>453069</v>
      </c>
      <c r="E4" s="6" t="n">
        <v>438989</v>
      </c>
    </row>
    <row r="5" spans="1:5">
      <c r="A5" s="4" t="s">
        <v>347</v>
      </c>
      <c r="B5" s="6" t="n">
        <v>160221</v>
      </c>
      <c r="C5" s="6" t="n">
        <v>162692</v>
      </c>
      <c r="D5" s="6" t="n">
        <v>453069</v>
      </c>
      <c r="E5" s="6" t="n">
        <v>438989</v>
      </c>
    </row>
    <row r="6" spans="1:5">
      <c r="A6" s="3" t="s">
        <v>348</v>
      </c>
    </row>
    <row r="7" spans="1:5">
      <c r="A7" s="4" t="s">
        <v>124</v>
      </c>
      <c r="B7" s="5" t="n">
        <v>170415</v>
      </c>
      <c r="C7" s="5" t="n">
        <v>173394</v>
      </c>
      <c r="D7" s="5" t="n">
        <v>171084</v>
      </c>
      <c r="E7" s="5" t="n">
        <v>174675</v>
      </c>
    </row>
    <row r="8" spans="1:5">
      <c r="A8" s="4" t="s">
        <v>349</v>
      </c>
      <c r="B8" s="5" t="n">
        <v>3068</v>
      </c>
      <c r="C8" s="5" t="n">
        <v>3779</v>
      </c>
      <c r="D8" s="5" t="n">
        <v>3379</v>
      </c>
      <c r="E8" s="5" t="n">
        <v>3772</v>
      </c>
    </row>
    <row r="9" spans="1:5">
      <c r="A9" s="4" t="s">
        <v>123</v>
      </c>
      <c r="B9" s="5" t="n">
        <v>173483</v>
      </c>
      <c r="C9" s="5" t="n">
        <v>177173</v>
      </c>
      <c r="D9" s="5" t="n">
        <v>174463</v>
      </c>
      <c r="E9" s="5" t="n">
        <v>178447</v>
      </c>
    </row>
    <row r="10" spans="1:5">
      <c r="A10" s="3" t="s">
        <v>350</v>
      </c>
    </row>
    <row r="11" spans="1:5">
      <c r="A11" s="4" t="s">
        <v>122</v>
      </c>
      <c r="B11" s="7" t="n">
        <v>0.9399999999999999</v>
      </c>
      <c r="C11" s="7" t="n">
        <v>0.9399999999999999</v>
      </c>
      <c r="D11" s="7" t="n">
        <v>2.65</v>
      </c>
      <c r="E11" s="7" t="n">
        <v>2.51</v>
      </c>
    </row>
    <row r="12" spans="1:5">
      <c r="A12" s="4" t="s">
        <v>121</v>
      </c>
      <c r="B12" s="7" t="n">
        <v>0.92</v>
      </c>
      <c r="C12" s="7" t="n">
        <v>0.92</v>
      </c>
      <c r="D12" s="7" t="n">
        <v>2.6</v>
      </c>
      <c r="E12" s="7" t="n">
        <v>2.4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351</v>
      </c>
      <c r="B1" s="2" t="s">
        <v>3</v>
      </c>
      <c r="C1" s="2" t="s">
        <v>352</v>
      </c>
      <c r="D1" s="2" t="s">
        <v>353</v>
      </c>
      <c r="E1" s="2" t="s">
        <v>2</v>
      </c>
      <c r="F1" s="2" t="s">
        <v>99</v>
      </c>
    </row>
    <row r="2" spans="1:6">
      <c r="A2" s="3" t="s">
        <v>354</v>
      </c>
    </row>
    <row r="3" spans="1:6">
      <c r="A3" s="4" t="s">
        <v>355</v>
      </c>
      <c r="E3" s="5" t="n">
        <v>160000</v>
      </c>
    </row>
    <row r="4" spans="1:6">
      <c r="A4" s="4" t="s">
        <v>356</v>
      </c>
      <c r="C4" s="4" t="s">
        <v>357</v>
      </c>
      <c r="D4" s="4" t="s">
        <v>358</v>
      </c>
    </row>
    <row r="5" spans="1:6">
      <c r="A5" s="4" t="s">
        <v>359</v>
      </c>
      <c r="C5" s="7" t="n">
        <v>0.5</v>
      </c>
      <c r="D5" s="7" t="n">
        <v>0.45</v>
      </c>
    </row>
    <row r="6" spans="1:6">
      <c r="A6" s="4" t="s">
        <v>360</v>
      </c>
      <c r="C6" s="4" t="s">
        <v>361</v>
      </c>
      <c r="D6" s="4" t="s">
        <v>362</v>
      </c>
    </row>
    <row r="7" spans="1:6">
      <c r="A7" s="4" t="s">
        <v>363</v>
      </c>
      <c r="C7" s="4" t="s">
        <v>364</v>
      </c>
      <c r="D7" s="4" t="s">
        <v>365</v>
      </c>
    </row>
    <row r="8" spans="1:6">
      <c r="A8" s="4" t="s">
        <v>366</v>
      </c>
    </row>
    <row r="9" spans="1:6">
      <c r="A9" s="3" t="s">
        <v>354</v>
      </c>
    </row>
    <row r="10" spans="1:6">
      <c r="A10" s="4" t="s">
        <v>356</v>
      </c>
      <c r="B10" s="4" t="s">
        <v>367</v>
      </c>
    </row>
    <row r="11" spans="1:6">
      <c r="A11" s="4" t="s">
        <v>359</v>
      </c>
      <c r="B11" s="7" t="n">
        <v>0.5</v>
      </c>
    </row>
    <row r="12" spans="1:6">
      <c r="A12" s="4" t="s">
        <v>360</v>
      </c>
      <c r="B12" s="4" t="s">
        <v>368</v>
      </c>
    </row>
    <row r="13" spans="1:6">
      <c r="A13" s="4" t="s">
        <v>363</v>
      </c>
      <c r="B13" s="4" t="s">
        <v>369</v>
      </c>
    </row>
    <row r="14" spans="1:6">
      <c r="A14" s="4" t="s">
        <v>370</v>
      </c>
    </row>
    <row r="15" spans="1:6">
      <c r="A15" s="3" t="s">
        <v>354</v>
      </c>
    </row>
    <row r="16" spans="1:6">
      <c r="A16" s="4" t="s">
        <v>371</v>
      </c>
      <c r="E16" s="5" t="n">
        <v>4002</v>
      </c>
      <c r="F16" s="5" t="n">
        <v>5378</v>
      </c>
    </row>
    <row r="17" spans="1:6">
      <c r="A17" s="4" t="s">
        <v>372</v>
      </c>
      <c r="E17" s="7" t="n">
        <v>72.56999999999999</v>
      </c>
      <c r="F17" s="7" t="n">
        <v>71.06999999999999</v>
      </c>
    </row>
    <row r="18" spans="1:6">
      <c r="A18" s="4" t="s">
        <v>373</v>
      </c>
    </row>
    <row r="19" spans="1:6">
      <c r="A19" s="3" t="s">
        <v>354</v>
      </c>
    </row>
    <row r="20" spans="1:6">
      <c r="A20" s="4" t="s">
        <v>371</v>
      </c>
      <c r="E20" s="5" t="n">
        <v>88</v>
      </c>
      <c r="F20" s="5" t="n">
        <v>2386</v>
      </c>
    </row>
    <row r="21" spans="1:6">
      <c r="A21" s="4" t="s">
        <v>372</v>
      </c>
      <c r="E21" s="7" t="n">
        <v>74.03</v>
      </c>
      <c r="F21" s="7" t="n">
        <v>72.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7</v>
      </c>
    </row>
    <row r="2" spans="1:3">
      <c r="A2" s="4" t="s">
        <v>375</v>
      </c>
    </row>
    <row r="3" spans="1:3">
      <c r="A3" s="3" t="s">
        <v>376</v>
      </c>
    </row>
    <row r="4" spans="1:3">
      <c r="A4" s="4" t="s">
        <v>377</v>
      </c>
      <c r="B4" s="6" t="n">
        <v>1215970</v>
      </c>
      <c r="C4" s="6" t="n">
        <v>923735</v>
      </c>
    </row>
    <row r="5" spans="1:3">
      <c r="A5" s="4" t="s">
        <v>378</v>
      </c>
    </row>
    <row r="6" spans="1:3">
      <c r="A6" s="3" t="s">
        <v>376</v>
      </c>
    </row>
    <row r="7" spans="1:3">
      <c r="A7" s="4" t="s">
        <v>377</v>
      </c>
      <c r="B7" s="5" t="n">
        <v>1216618</v>
      </c>
      <c r="C7" s="5" t="n">
        <v>924195</v>
      </c>
    </row>
    <row r="8" spans="1:3">
      <c r="A8" s="4" t="s">
        <v>379</v>
      </c>
    </row>
    <row r="9" spans="1:3">
      <c r="A9" s="3" t="s">
        <v>376</v>
      </c>
    </row>
    <row r="10" spans="1:3">
      <c r="A10" s="4" t="s">
        <v>377</v>
      </c>
      <c r="B10" s="5" t="n">
        <v>398235</v>
      </c>
      <c r="C10" s="5" t="n">
        <v>427307</v>
      </c>
    </row>
    <row r="11" spans="1:3">
      <c r="A11" s="4" t="s">
        <v>380</v>
      </c>
    </row>
    <row r="12" spans="1:3">
      <c r="A12" s="3" t="s">
        <v>376</v>
      </c>
    </row>
    <row r="13" spans="1:3">
      <c r="A13" s="4" t="s">
        <v>377</v>
      </c>
      <c r="B13" s="5" t="n">
        <v>398235</v>
      </c>
      <c r="C13" s="5" t="n">
        <v>427307</v>
      </c>
    </row>
    <row r="14" spans="1:3">
      <c r="A14" s="4" t="s">
        <v>381</v>
      </c>
    </row>
    <row r="15" spans="1:3">
      <c r="A15" s="3" t="s">
        <v>376</v>
      </c>
    </row>
    <row r="16" spans="1:3">
      <c r="A16" s="4" t="s">
        <v>377</v>
      </c>
      <c r="B16" s="5" t="n">
        <v>788060</v>
      </c>
      <c r="C16" s="5" t="n">
        <v>467300</v>
      </c>
    </row>
    <row r="17" spans="1:3">
      <c r="A17" s="4" t="s">
        <v>382</v>
      </c>
    </row>
    <row r="18" spans="1:3">
      <c r="A18" s="3" t="s">
        <v>376</v>
      </c>
    </row>
    <row r="19" spans="1:3">
      <c r="A19" s="4" t="s">
        <v>377</v>
      </c>
      <c r="B19" s="5" t="n">
        <v>788708</v>
      </c>
      <c r="C19" s="5" t="n">
        <v>467760</v>
      </c>
    </row>
    <row r="20" spans="1:3">
      <c r="A20" s="4" t="s">
        <v>383</v>
      </c>
    </row>
    <row r="21" spans="1:3">
      <c r="A21" s="3" t="s">
        <v>376</v>
      </c>
    </row>
    <row r="22" spans="1:3">
      <c r="A22" s="4" t="s">
        <v>377</v>
      </c>
      <c r="B22" s="5" t="n">
        <v>29675</v>
      </c>
      <c r="C22" s="5" t="n">
        <v>29128</v>
      </c>
    </row>
    <row r="23" spans="1:3">
      <c r="A23" s="4" t="s">
        <v>384</v>
      </c>
    </row>
    <row r="24" spans="1:3">
      <c r="A24" s="3" t="s">
        <v>376</v>
      </c>
    </row>
    <row r="25" spans="1:3">
      <c r="A25" s="4" t="s">
        <v>377</v>
      </c>
      <c r="B25" s="6" t="n">
        <v>29675</v>
      </c>
      <c r="C25" s="6" t="n">
        <v>291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85</v>
      </c>
      <c r="C1" s="2" t="s">
        <v>98</v>
      </c>
      <c r="E1" s="2" t="s">
        <v>1</v>
      </c>
    </row>
    <row r="2" spans="1:10">
      <c r="C2" s="2" t="s">
        <v>2</v>
      </c>
      <c r="D2" s="2" t="s">
        <v>99</v>
      </c>
      <c r="E2" s="2" t="s">
        <v>2</v>
      </c>
      <c r="F2" s="2" t="s">
        <v>99</v>
      </c>
      <c r="G2" s="2" t="s">
        <v>386</v>
      </c>
      <c r="H2" s="2" t="s">
        <v>57</v>
      </c>
      <c r="I2" s="2" t="s">
        <v>387</v>
      </c>
      <c r="J2" s="2" t="s">
        <v>388</v>
      </c>
    </row>
    <row r="3" spans="1:10">
      <c r="A3" s="3" t="s">
        <v>389</v>
      </c>
    </row>
    <row r="4" spans="1:10">
      <c r="A4" s="4" t="s">
        <v>101</v>
      </c>
      <c r="B4" s="4" t="s">
        <v>102</v>
      </c>
      <c r="C4" s="6" t="n">
        <v>2074855</v>
      </c>
      <c r="D4" s="6" t="n">
        <v>2090947</v>
      </c>
      <c r="E4" s="6" t="n">
        <v>6130485</v>
      </c>
      <c r="F4" s="6" t="n">
        <v>5902768</v>
      </c>
    </row>
    <row r="5" spans="1:10">
      <c r="A5" s="4" t="s">
        <v>390</v>
      </c>
      <c r="B5" s="4" t="s">
        <v>105</v>
      </c>
      <c r="C5" s="5" t="n">
        <v>1400499</v>
      </c>
      <c r="D5" s="5" t="n">
        <v>1429633</v>
      </c>
      <c r="E5" s="5" t="n">
        <v>4140320</v>
      </c>
      <c r="F5" s="5" t="n">
        <v>3963070</v>
      </c>
    </row>
    <row r="6" spans="1:10">
      <c r="A6" s="4" t="s">
        <v>391</v>
      </c>
      <c r="B6" s="4" t="s">
        <v>392</v>
      </c>
      <c r="C6" s="5" t="n">
        <v>467806</v>
      </c>
      <c r="D6" s="5" t="n">
        <v>458160</v>
      </c>
      <c r="E6" s="5" t="n">
        <v>1403813</v>
      </c>
      <c r="F6" s="5" t="n">
        <v>1360142</v>
      </c>
    </row>
    <row r="7" spans="1:10">
      <c r="A7" s="4" t="s">
        <v>111</v>
      </c>
      <c r="C7" s="5" t="n">
        <v>206550</v>
      </c>
      <c r="D7" s="5" t="n">
        <v>203154</v>
      </c>
      <c r="E7" s="5" t="n">
        <v>586352</v>
      </c>
      <c r="F7" s="5" t="n">
        <v>579556</v>
      </c>
    </row>
    <row r="8" spans="1:10">
      <c r="A8" s="4" t="s">
        <v>393</v>
      </c>
      <c r="C8" s="5" t="n">
        <v>3706453</v>
      </c>
      <c r="D8" s="5" t="n">
        <v>3334800</v>
      </c>
      <c r="E8" s="5" t="n">
        <v>3706453</v>
      </c>
      <c r="F8" s="5" t="n">
        <v>3334800</v>
      </c>
      <c r="H8" s="6" t="n">
        <v>3314559</v>
      </c>
    </row>
    <row r="9" spans="1:10">
      <c r="A9" s="4" t="s">
        <v>394</v>
      </c>
      <c r="C9" s="5" t="n">
        <v>15521</v>
      </c>
      <c r="D9" s="5" t="n">
        <v>11733</v>
      </c>
      <c r="E9" s="5" t="n">
        <v>37943</v>
      </c>
      <c r="F9" s="5" t="n">
        <v>37642</v>
      </c>
    </row>
    <row r="10" spans="1:10">
      <c r="A10" s="4" t="s">
        <v>395</v>
      </c>
      <c r="C10" s="5" t="n">
        <v>2209287</v>
      </c>
      <c r="D10" s="5" t="n">
        <v>1957332</v>
      </c>
      <c r="E10" s="5" t="n">
        <v>2209287</v>
      </c>
      <c r="F10" s="5" t="n">
        <v>1957332</v>
      </c>
      <c r="G10" s="6" t="n">
        <v>2052394</v>
      </c>
      <c r="H10" s="6" t="n">
        <v>1987720</v>
      </c>
      <c r="I10" s="6" t="n">
        <v>1892559</v>
      </c>
      <c r="J10" s="6" t="n">
        <v>1994373</v>
      </c>
    </row>
    <row r="11" spans="1:10">
      <c r="A11" s="4" t="s">
        <v>396</v>
      </c>
    </row>
    <row r="12" spans="1:10">
      <c r="A12" s="3" t="s">
        <v>389</v>
      </c>
    </row>
    <row r="13" spans="1:10">
      <c r="A13" s="4" t="s">
        <v>101</v>
      </c>
      <c r="B13" s="4" t="s">
        <v>102</v>
      </c>
      <c r="C13" s="5" t="n">
        <v>-889</v>
      </c>
      <c r="D13" s="5" t="n">
        <v>-73654</v>
      </c>
      <c r="E13" s="5" t="n">
        <v>-2371</v>
      </c>
      <c r="F13" s="5" t="n">
        <v>-213508</v>
      </c>
    </row>
    <row r="14" spans="1:10">
      <c r="A14" s="4" t="s">
        <v>390</v>
      </c>
      <c r="B14" s="4" t="s">
        <v>105</v>
      </c>
      <c r="C14" s="5" t="n">
        <v>-446</v>
      </c>
      <c r="D14" s="5" t="n">
        <v>-73037</v>
      </c>
      <c r="E14" s="5" t="n">
        <v>-1468</v>
      </c>
      <c r="F14" s="5" t="n">
        <v>-211931</v>
      </c>
    </row>
    <row r="15" spans="1:10">
      <c r="A15" s="4" t="s">
        <v>391</v>
      </c>
      <c r="B15" s="4" t="s">
        <v>392</v>
      </c>
      <c r="C15" s="5" t="n">
        <v>-438</v>
      </c>
      <c r="D15" s="5" t="n">
        <v>-624</v>
      </c>
      <c r="E15" s="5" t="n">
        <v>-884</v>
      </c>
      <c r="F15" s="5" t="n">
        <v>-1592</v>
      </c>
    </row>
    <row r="16" spans="1:10">
      <c r="A16" s="4" t="s">
        <v>111</v>
      </c>
      <c r="C16" s="5" t="n">
        <v>-5</v>
      </c>
      <c r="D16" s="5" t="n">
        <v>7</v>
      </c>
      <c r="E16" s="5" t="n">
        <v>-19</v>
      </c>
      <c r="F16" s="5" t="n">
        <v>15</v>
      </c>
    </row>
    <row r="17" spans="1:10">
      <c r="A17" s="4" t="s">
        <v>393</v>
      </c>
      <c r="C17" s="5" t="n">
        <v>2499</v>
      </c>
      <c r="D17" s="5" t="n">
        <v>-6504</v>
      </c>
      <c r="E17" s="5" t="n">
        <v>2499</v>
      </c>
      <c r="F17" s="5" t="n">
        <v>-6504</v>
      </c>
    </row>
    <row r="18" spans="1:10">
      <c r="A18" s="4" t="s">
        <v>395</v>
      </c>
      <c r="C18" s="5" t="n">
        <v>-31737</v>
      </c>
      <c r="D18" s="5" t="n">
        <v>-31360</v>
      </c>
      <c r="E18" s="5" t="n">
        <v>-31737</v>
      </c>
      <c r="F18" s="5" t="n">
        <v>-31360</v>
      </c>
    </row>
    <row r="19" spans="1:10">
      <c r="A19" s="4" t="s">
        <v>397</v>
      </c>
    </row>
    <row r="20" spans="1:10">
      <c r="A20" s="3" t="s">
        <v>389</v>
      </c>
    </row>
    <row r="21" spans="1:10">
      <c r="A21" s="4" t="s">
        <v>101</v>
      </c>
      <c r="B21" s="4" t="s">
        <v>102</v>
      </c>
      <c r="C21" s="5" t="n">
        <v>692229</v>
      </c>
      <c r="D21" s="5" t="n">
        <v>629043</v>
      </c>
      <c r="E21" s="5" t="n">
        <v>2033088</v>
      </c>
      <c r="F21" s="5" t="n">
        <v>1790869</v>
      </c>
    </row>
    <row r="22" spans="1:10">
      <c r="A22" s="4" t="s">
        <v>390</v>
      </c>
      <c r="B22" s="4" t="s">
        <v>105</v>
      </c>
      <c r="C22" s="5" t="n">
        <v>389254</v>
      </c>
      <c r="D22" s="5" t="n">
        <v>345236</v>
      </c>
      <c r="E22" s="5" t="n">
        <v>1142701</v>
      </c>
      <c r="F22" s="5" t="n">
        <v>957997</v>
      </c>
    </row>
    <row r="23" spans="1:10">
      <c r="A23" s="4" t="s">
        <v>391</v>
      </c>
      <c r="B23" s="4" t="s">
        <v>392</v>
      </c>
      <c r="C23" s="5" t="n">
        <v>210767</v>
      </c>
      <c r="D23" s="5" t="n">
        <v>204240</v>
      </c>
      <c r="E23" s="5" t="n">
        <v>636243</v>
      </c>
      <c r="F23" s="5" t="n">
        <v>620029</v>
      </c>
    </row>
    <row r="24" spans="1:10">
      <c r="A24" s="4" t="s">
        <v>111</v>
      </c>
      <c r="C24" s="5" t="n">
        <v>92208</v>
      </c>
      <c r="D24" s="5" t="n">
        <v>79567</v>
      </c>
      <c r="E24" s="5" t="n">
        <v>254144</v>
      </c>
      <c r="F24" s="5" t="n">
        <v>212843</v>
      </c>
    </row>
    <row r="25" spans="1:10">
      <c r="A25" s="4" t="s">
        <v>393</v>
      </c>
      <c r="C25" s="5" t="n">
        <v>2059345</v>
      </c>
      <c r="D25" s="5" t="n">
        <v>1694556</v>
      </c>
      <c r="E25" s="5" t="n">
        <v>2059345</v>
      </c>
      <c r="F25" s="5" t="n">
        <v>1694556</v>
      </c>
    </row>
    <row r="26" spans="1:10">
      <c r="A26" s="4" t="s">
        <v>394</v>
      </c>
      <c r="C26" s="5" t="n">
        <v>7644</v>
      </c>
      <c r="D26" s="5" t="n">
        <v>6889</v>
      </c>
      <c r="E26" s="5" t="n">
        <v>23544</v>
      </c>
      <c r="F26" s="5" t="n">
        <v>16092</v>
      </c>
    </row>
    <row r="27" spans="1:10">
      <c r="A27" s="4" t="s">
        <v>395</v>
      </c>
      <c r="C27" s="5" t="n">
        <v>1578682</v>
      </c>
      <c r="D27" s="5" t="n">
        <v>1334952</v>
      </c>
      <c r="E27" s="5" t="n">
        <v>1578682</v>
      </c>
      <c r="F27" s="5" t="n">
        <v>1334952</v>
      </c>
    </row>
    <row r="28" spans="1:10">
      <c r="A28" s="4" t="s">
        <v>398</v>
      </c>
    </row>
    <row r="29" spans="1:10">
      <c r="A29" s="3" t="s">
        <v>389</v>
      </c>
    </row>
    <row r="30" spans="1:10">
      <c r="A30" s="4" t="s">
        <v>101</v>
      </c>
      <c r="B30" s="4" t="s">
        <v>102</v>
      </c>
      <c r="C30" s="5" t="n">
        <v>88088</v>
      </c>
      <c r="D30" s="5" t="n">
        <v>92875</v>
      </c>
      <c r="E30" s="5" t="n">
        <v>265035</v>
      </c>
      <c r="F30" s="5" t="n">
        <v>257206</v>
      </c>
    </row>
    <row r="31" spans="1:10">
      <c r="A31" s="4" t="s">
        <v>390</v>
      </c>
      <c r="B31" s="4" t="s">
        <v>105</v>
      </c>
      <c r="C31" s="5" t="n">
        <v>51420</v>
      </c>
      <c r="D31" s="5" t="n">
        <v>58464</v>
      </c>
      <c r="E31" s="5" t="n">
        <v>157997</v>
      </c>
      <c r="F31" s="5" t="n">
        <v>157599</v>
      </c>
    </row>
    <row r="32" spans="1:10">
      <c r="A32" s="4" t="s">
        <v>391</v>
      </c>
      <c r="B32" s="4" t="s">
        <v>392</v>
      </c>
      <c r="C32" s="5" t="n">
        <v>25731</v>
      </c>
      <c r="D32" s="5" t="n">
        <v>23935</v>
      </c>
      <c r="E32" s="5" t="n">
        <v>76283</v>
      </c>
      <c r="F32" s="5" t="n">
        <v>70036</v>
      </c>
    </row>
    <row r="33" spans="1:10">
      <c r="A33" s="4" t="s">
        <v>111</v>
      </c>
      <c r="C33" s="5" t="n">
        <v>10937</v>
      </c>
      <c r="D33" s="5" t="n">
        <v>10476</v>
      </c>
      <c r="E33" s="5" t="n">
        <v>30755</v>
      </c>
      <c r="F33" s="5" t="n">
        <v>29571</v>
      </c>
    </row>
    <row r="34" spans="1:10">
      <c r="A34" s="4" t="s">
        <v>393</v>
      </c>
      <c r="C34" s="5" t="n">
        <v>128336</v>
      </c>
      <c r="D34" s="5" t="n">
        <v>174402</v>
      </c>
      <c r="E34" s="5" t="n">
        <v>128336</v>
      </c>
      <c r="F34" s="5" t="n">
        <v>174402</v>
      </c>
    </row>
    <row r="35" spans="1:10">
      <c r="A35" s="4" t="s">
        <v>394</v>
      </c>
      <c r="C35" s="5" t="n">
        <v>513</v>
      </c>
      <c r="D35" s="5" t="n">
        <v>301</v>
      </c>
      <c r="E35" s="5" t="n">
        <v>1509</v>
      </c>
      <c r="F35" s="5" t="n">
        <v>4020</v>
      </c>
    </row>
    <row r="36" spans="1:10">
      <c r="A36" s="4" t="s">
        <v>395</v>
      </c>
      <c r="C36" s="5" t="n">
        <v>60526</v>
      </c>
      <c r="D36" s="5" t="n">
        <v>66399</v>
      </c>
      <c r="E36" s="5" t="n">
        <v>60526</v>
      </c>
      <c r="F36" s="5" t="n">
        <v>66399</v>
      </c>
    </row>
    <row r="37" spans="1:10">
      <c r="A37" s="4" t="s">
        <v>399</v>
      </c>
    </row>
    <row r="38" spans="1:10">
      <c r="A38" s="3" t="s">
        <v>389</v>
      </c>
    </row>
    <row r="39" spans="1:10">
      <c r="A39" s="4" t="s">
        <v>101</v>
      </c>
      <c r="B39" s="4" t="s">
        <v>102</v>
      </c>
      <c r="C39" s="5" t="n">
        <v>38341</v>
      </c>
      <c r="D39" s="5" t="n">
        <v>43443</v>
      </c>
      <c r="E39" s="5" t="n">
        <v>111277</v>
      </c>
      <c r="F39" s="5" t="n">
        <v>122170</v>
      </c>
    </row>
    <row r="40" spans="1:10">
      <c r="A40" s="4" t="s">
        <v>390</v>
      </c>
      <c r="B40" s="4" t="s">
        <v>105</v>
      </c>
      <c r="C40" s="5" t="n">
        <v>22990</v>
      </c>
      <c r="D40" s="5" t="n">
        <v>27635</v>
      </c>
      <c r="E40" s="5" t="n">
        <v>64149</v>
      </c>
      <c r="F40" s="5" t="n">
        <v>75694</v>
      </c>
    </row>
    <row r="41" spans="1:10">
      <c r="A41" s="4" t="s">
        <v>391</v>
      </c>
      <c r="B41" s="4" t="s">
        <v>392</v>
      </c>
      <c r="C41" s="5" t="n">
        <v>14547</v>
      </c>
      <c r="D41" s="5" t="n">
        <v>13399</v>
      </c>
      <c r="E41" s="5" t="n">
        <v>41342</v>
      </c>
      <c r="F41" s="5" t="n">
        <v>38996</v>
      </c>
    </row>
    <row r="42" spans="1:10">
      <c r="A42" s="4" t="s">
        <v>111</v>
      </c>
      <c r="C42" s="5" t="n">
        <v>804</v>
      </c>
      <c r="D42" s="5" t="n">
        <v>2409</v>
      </c>
      <c r="E42" s="5" t="n">
        <v>5786</v>
      </c>
      <c r="F42" s="5" t="n">
        <v>7480</v>
      </c>
    </row>
    <row r="43" spans="1:10">
      <c r="A43" s="4" t="s">
        <v>393</v>
      </c>
      <c r="C43" s="5" t="n">
        <v>72029</v>
      </c>
      <c r="D43" s="5" t="n">
        <v>53322</v>
      </c>
      <c r="E43" s="5" t="n">
        <v>72029</v>
      </c>
      <c r="F43" s="5" t="n">
        <v>53322</v>
      </c>
    </row>
    <row r="44" spans="1:10">
      <c r="A44" s="4" t="s">
        <v>394</v>
      </c>
      <c r="C44" s="5" t="n">
        <v>833</v>
      </c>
      <c r="D44" s="5" t="n">
        <v>227</v>
      </c>
      <c r="E44" s="5" t="n">
        <v>1071</v>
      </c>
      <c r="F44" s="5" t="n">
        <v>899</v>
      </c>
    </row>
    <row r="45" spans="1:10">
      <c r="A45" s="4" t="s">
        <v>395</v>
      </c>
      <c r="C45" s="5" t="n">
        <v>27217</v>
      </c>
      <c r="D45" s="5" t="n">
        <v>25663</v>
      </c>
      <c r="E45" s="5" t="n">
        <v>27217</v>
      </c>
      <c r="F45" s="5" t="n">
        <v>25663</v>
      </c>
    </row>
    <row r="46" spans="1:10">
      <c r="A46" s="4" t="s">
        <v>400</v>
      </c>
    </row>
    <row r="47" spans="1:10">
      <c r="A47" s="3" t="s">
        <v>389</v>
      </c>
    </row>
    <row r="48" spans="1:10">
      <c r="A48" s="4" t="s">
        <v>101</v>
      </c>
      <c r="B48" s="4" t="s">
        <v>102</v>
      </c>
      <c r="C48" s="5" t="n">
        <v>624351</v>
      </c>
      <c r="D48" s="5" t="n">
        <v>748589</v>
      </c>
      <c r="E48" s="5" t="n">
        <v>1879155</v>
      </c>
      <c r="F48" s="5" t="n">
        <v>2065405</v>
      </c>
    </row>
    <row r="49" spans="1:10">
      <c r="A49" s="4" t="s">
        <v>390</v>
      </c>
      <c r="B49" s="4" t="s">
        <v>105</v>
      </c>
      <c r="C49" s="5" t="n">
        <v>489195</v>
      </c>
      <c r="D49" s="5" t="n">
        <v>601699</v>
      </c>
      <c r="E49" s="5" t="n">
        <v>1475395</v>
      </c>
      <c r="F49" s="5" t="n">
        <v>1640724</v>
      </c>
    </row>
    <row r="50" spans="1:10">
      <c r="A50" s="4" t="s">
        <v>391</v>
      </c>
      <c r="B50" s="4" t="s">
        <v>392</v>
      </c>
      <c r="C50" s="5" t="n">
        <v>70410</v>
      </c>
      <c r="D50" s="5" t="n">
        <v>74067</v>
      </c>
      <c r="E50" s="5" t="n">
        <v>208781</v>
      </c>
      <c r="F50" s="5" t="n">
        <v>211576</v>
      </c>
    </row>
    <row r="51" spans="1:10">
      <c r="A51" s="4" t="s">
        <v>111</v>
      </c>
      <c r="C51" s="5" t="n">
        <v>64746</v>
      </c>
      <c r="D51" s="5" t="n">
        <v>72823</v>
      </c>
      <c r="E51" s="5" t="n">
        <v>194979</v>
      </c>
      <c r="F51" s="5" t="n">
        <v>213105</v>
      </c>
    </row>
    <row r="52" spans="1:10">
      <c r="A52" s="4" t="s">
        <v>393</v>
      </c>
      <c r="C52" s="5" t="n">
        <v>489322</v>
      </c>
      <c r="D52" s="5" t="n">
        <v>540465</v>
      </c>
      <c r="E52" s="5" t="n">
        <v>489322</v>
      </c>
      <c r="F52" s="5" t="n">
        <v>540465</v>
      </c>
    </row>
    <row r="53" spans="1:10">
      <c r="A53" s="4" t="s">
        <v>394</v>
      </c>
      <c r="C53" s="5" t="n">
        <v>523</v>
      </c>
      <c r="D53" s="5" t="n">
        <v>1280</v>
      </c>
      <c r="E53" s="5" t="n">
        <v>1167</v>
      </c>
      <c r="F53" s="5" t="n">
        <v>2623</v>
      </c>
    </row>
    <row r="54" spans="1:10">
      <c r="A54" s="4" t="s">
        <v>395</v>
      </c>
      <c r="C54" s="5" t="n">
        <v>216061</v>
      </c>
      <c r="D54" s="5" t="n">
        <v>197939</v>
      </c>
      <c r="E54" s="5" t="n">
        <v>216061</v>
      </c>
      <c r="F54" s="5" t="n">
        <v>197939</v>
      </c>
    </row>
    <row r="55" spans="1:10">
      <c r="A55" s="4" t="s">
        <v>401</v>
      </c>
    </row>
    <row r="56" spans="1:10">
      <c r="A56" s="3" t="s">
        <v>389</v>
      </c>
    </row>
    <row r="57" spans="1:10">
      <c r="A57" s="4" t="s">
        <v>101</v>
      </c>
      <c r="B57" s="4" t="s">
        <v>102</v>
      </c>
      <c r="C57" s="5" t="n">
        <v>196569</v>
      </c>
      <c r="D57" s="5" t="n">
        <v>205392</v>
      </c>
      <c r="E57" s="5" t="n">
        <v>555128</v>
      </c>
      <c r="F57" s="5" t="n">
        <v>560070</v>
      </c>
    </row>
    <row r="58" spans="1:10">
      <c r="A58" s="4" t="s">
        <v>390</v>
      </c>
      <c r="B58" s="4" t="s">
        <v>105</v>
      </c>
      <c r="C58" s="5" t="n">
        <v>145345</v>
      </c>
      <c r="D58" s="5" t="n">
        <v>158226</v>
      </c>
      <c r="E58" s="5" t="n">
        <v>407642</v>
      </c>
      <c r="F58" s="5" t="n">
        <v>423612</v>
      </c>
    </row>
    <row r="59" spans="1:10">
      <c r="A59" s="4" t="s">
        <v>391</v>
      </c>
      <c r="B59" s="4" t="s">
        <v>392</v>
      </c>
      <c r="C59" s="5" t="n">
        <v>32482</v>
      </c>
      <c r="D59" s="5" t="n">
        <v>31623</v>
      </c>
      <c r="E59" s="5" t="n">
        <v>97324</v>
      </c>
      <c r="F59" s="5" t="n">
        <v>92409</v>
      </c>
    </row>
    <row r="60" spans="1:10">
      <c r="A60" s="4" t="s">
        <v>111</v>
      </c>
      <c r="C60" s="5" t="n">
        <v>18742</v>
      </c>
      <c r="D60" s="5" t="n">
        <v>15543</v>
      </c>
      <c r="E60" s="5" t="n">
        <v>50162</v>
      </c>
      <c r="F60" s="5" t="n">
        <v>44049</v>
      </c>
    </row>
    <row r="61" spans="1:10">
      <c r="A61" s="4" t="s">
        <v>393</v>
      </c>
      <c r="C61" s="5" t="n">
        <v>164976</v>
      </c>
      <c r="D61" s="5" t="n">
        <v>156887</v>
      </c>
      <c r="E61" s="5" t="n">
        <v>164976</v>
      </c>
      <c r="F61" s="5" t="n">
        <v>156887</v>
      </c>
    </row>
    <row r="62" spans="1:10">
      <c r="A62" s="4" t="s">
        <v>394</v>
      </c>
      <c r="C62" s="5" t="n">
        <v>631</v>
      </c>
      <c r="D62" s="5" t="n">
        <v>910</v>
      </c>
      <c r="E62" s="5" t="n">
        <v>1235</v>
      </c>
      <c r="F62" s="5" t="n">
        <v>1934</v>
      </c>
    </row>
    <row r="63" spans="1:10">
      <c r="A63" s="4" t="s">
        <v>395</v>
      </c>
      <c r="C63" s="5" t="n">
        <v>77733</v>
      </c>
      <c r="D63" s="5" t="n">
        <v>86048</v>
      </c>
      <c r="E63" s="5" t="n">
        <v>77733</v>
      </c>
      <c r="F63" s="5" t="n">
        <v>86048</v>
      </c>
    </row>
    <row r="64" spans="1:10">
      <c r="A64" s="4" t="s">
        <v>402</v>
      </c>
    </row>
    <row r="65" spans="1:10">
      <c r="A65" s="3" t="s">
        <v>389</v>
      </c>
    </row>
    <row r="66" spans="1:10">
      <c r="A66" s="4" t="s">
        <v>101</v>
      </c>
      <c r="B66" s="4" t="s">
        <v>102</v>
      </c>
      <c r="C66" s="5" t="n">
        <v>320769</v>
      </c>
      <c r="D66" s="5" t="n">
        <v>327212</v>
      </c>
      <c r="E66" s="5" t="n">
        <v>952790</v>
      </c>
      <c r="F66" s="5" t="n">
        <v>977967</v>
      </c>
    </row>
    <row r="67" spans="1:10">
      <c r="A67" s="4" t="s">
        <v>390</v>
      </c>
      <c r="B67" s="4" t="s">
        <v>105</v>
      </c>
      <c r="C67" s="5" t="n">
        <v>221149</v>
      </c>
      <c r="D67" s="5" t="n">
        <v>227418</v>
      </c>
      <c r="E67" s="5" t="n">
        <v>657720</v>
      </c>
      <c r="F67" s="5" t="n">
        <v>677167</v>
      </c>
    </row>
    <row r="68" spans="1:10">
      <c r="A68" s="4" t="s">
        <v>391</v>
      </c>
      <c r="B68" s="4" t="s">
        <v>392</v>
      </c>
      <c r="C68" s="5" t="n">
        <v>86156</v>
      </c>
      <c r="D68" s="5" t="n">
        <v>84136</v>
      </c>
      <c r="E68" s="5" t="n">
        <v>258339</v>
      </c>
      <c r="F68" s="5" t="n">
        <v>248906</v>
      </c>
    </row>
    <row r="69" spans="1:10">
      <c r="A69" s="4" t="s">
        <v>111</v>
      </c>
      <c r="C69" s="5" t="n">
        <v>13464</v>
      </c>
      <c r="D69" s="5" t="n">
        <v>15658</v>
      </c>
      <c r="E69" s="5" t="n">
        <v>36731</v>
      </c>
      <c r="F69" s="5" t="n">
        <v>51894</v>
      </c>
    </row>
    <row r="70" spans="1:10">
      <c r="A70" s="4" t="s">
        <v>393</v>
      </c>
      <c r="C70" s="5" t="n">
        <v>563289</v>
      </c>
      <c r="D70" s="5" t="n">
        <v>508855</v>
      </c>
      <c r="E70" s="5" t="n">
        <v>563289</v>
      </c>
      <c r="F70" s="5" t="n">
        <v>508855</v>
      </c>
    </row>
    <row r="71" spans="1:10">
      <c r="A71" s="4" t="s">
        <v>394</v>
      </c>
      <c r="C71" s="5" t="n">
        <v>5119</v>
      </c>
      <c r="D71" s="5" t="n">
        <v>751</v>
      </c>
      <c r="E71" s="5" t="n">
        <v>8015</v>
      </c>
      <c r="F71" s="5" t="n">
        <v>9167</v>
      </c>
    </row>
    <row r="72" spans="1:10">
      <c r="A72" s="4" t="s">
        <v>395</v>
      </c>
      <c r="C72" s="5" t="n">
        <v>169450</v>
      </c>
      <c r="D72" s="5" t="n">
        <v>157973</v>
      </c>
      <c r="E72" s="5" t="n">
        <v>169450</v>
      </c>
      <c r="F72" s="5" t="n">
        <v>157973</v>
      </c>
    </row>
    <row r="73" spans="1:10">
      <c r="A73" s="4" t="s">
        <v>403</v>
      </c>
    </row>
    <row r="74" spans="1:10">
      <c r="A74" s="3" t="s">
        <v>389</v>
      </c>
    </row>
    <row r="75" spans="1:10">
      <c r="A75" s="4" t="s">
        <v>101</v>
      </c>
      <c r="B75" s="4" t="s">
        <v>102</v>
      </c>
      <c r="C75" s="5" t="n">
        <v>115397</v>
      </c>
      <c r="D75" s="5" t="n">
        <v>118047</v>
      </c>
      <c r="E75" s="5" t="n">
        <v>336383</v>
      </c>
      <c r="F75" s="5" t="n">
        <v>342589</v>
      </c>
    </row>
    <row r="76" spans="1:10">
      <c r="A76" s="4" t="s">
        <v>390</v>
      </c>
      <c r="B76" s="4" t="s">
        <v>105</v>
      </c>
      <c r="C76" s="5" t="n">
        <v>81592</v>
      </c>
      <c r="D76" s="5" t="n">
        <v>83992</v>
      </c>
      <c r="E76" s="5" t="n">
        <v>236184</v>
      </c>
      <c r="F76" s="5" t="n">
        <v>242208</v>
      </c>
    </row>
    <row r="77" spans="1:10">
      <c r="A77" s="4" t="s">
        <v>391</v>
      </c>
      <c r="B77" s="4" t="s">
        <v>392</v>
      </c>
      <c r="C77" s="5" t="n">
        <v>28151</v>
      </c>
      <c r="D77" s="5" t="n">
        <v>27384</v>
      </c>
      <c r="E77" s="5" t="n">
        <v>86385</v>
      </c>
      <c r="F77" s="5" t="n">
        <v>79782</v>
      </c>
    </row>
    <row r="78" spans="1:10">
      <c r="A78" s="4" t="s">
        <v>111</v>
      </c>
      <c r="C78" s="5" t="n">
        <v>5654</v>
      </c>
      <c r="D78" s="5" t="n">
        <v>6671</v>
      </c>
      <c r="E78" s="5" t="n">
        <v>13814</v>
      </c>
      <c r="F78" s="5" t="n">
        <v>20599</v>
      </c>
    </row>
    <row r="79" spans="1:10">
      <c r="A79" s="4" t="s">
        <v>393</v>
      </c>
      <c r="C79" s="5" t="n">
        <v>226657</v>
      </c>
      <c r="D79" s="5" t="n">
        <v>212817</v>
      </c>
      <c r="E79" s="5" t="n">
        <v>226657</v>
      </c>
      <c r="F79" s="5" t="n">
        <v>212817</v>
      </c>
    </row>
    <row r="80" spans="1:10">
      <c r="A80" s="4" t="s">
        <v>394</v>
      </c>
      <c r="C80" s="5" t="n">
        <v>258</v>
      </c>
      <c r="D80" s="5" t="n">
        <v>1375</v>
      </c>
      <c r="E80" s="5" t="n">
        <v>1402</v>
      </c>
      <c r="F80" s="5" t="n">
        <v>2907</v>
      </c>
    </row>
    <row r="81" spans="1:10">
      <c r="A81" s="4" t="s">
        <v>395</v>
      </c>
      <c r="C81" s="6" t="n">
        <v>111355</v>
      </c>
      <c r="D81" s="6" t="n">
        <v>119718</v>
      </c>
      <c r="E81" s="6" t="n">
        <v>111355</v>
      </c>
      <c r="F81" s="6" t="n">
        <v>119718</v>
      </c>
    </row>
    <row r="82" spans="1:10"/>
    <row r="83" spans="1:10">
      <c r="A83" s="4" t="s">
        <v>102</v>
      </c>
      <c r="B83" s="4" t="s">
        <v>128</v>
      </c>
    </row>
    <row r="84" spans="1:10">
      <c r="A84" s="4" t="s">
        <v>105</v>
      </c>
      <c r="B84" s="4" t="s">
        <v>129</v>
      </c>
    </row>
    <row r="85" spans="1:10">
      <c r="A85" s="4" t="s">
        <v>392</v>
      </c>
      <c r="B85" s="4" t="s">
        <v>404</v>
      </c>
    </row>
  </sheetData>
  <mergeCells count="7">
    <mergeCell ref="A1:B2"/>
    <mergeCell ref="C1:D1"/>
    <mergeCell ref="E1:F1"/>
    <mergeCell ref="A82:I82"/>
    <mergeCell ref="B83:I83"/>
    <mergeCell ref="B84:I84"/>
    <mergeCell ref="B85:I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v>
      </c>
      <c r="C1" s="2" t="s">
        <v>98</v>
      </c>
      <c r="E1" s="2" t="s">
        <v>1</v>
      </c>
    </row>
    <row r="2" spans="1:6">
      <c r="C2" s="2" t="s">
        <v>2</v>
      </c>
      <c r="D2" s="2" t="s">
        <v>99</v>
      </c>
      <c r="E2" s="2" t="s">
        <v>2</v>
      </c>
      <c r="F2" s="2" t="s">
        <v>99</v>
      </c>
    </row>
    <row r="3" spans="1:6">
      <c r="A3" s="3" t="s">
        <v>100</v>
      </c>
    </row>
    <row r="4" spans="1:6">
      <c r="A4" s="4" t="s">
        <v>101</v>
      </c>
      <c r="B4" s="4" t="s">
        <v>102</v>
      </c>
      <c r="C4" s="6" t="n">
        <v>2074855</v>
      </c>
      <c r="D4" s="6" t="n">
        <v>2090947</v>
      </c>
      <c r="E4" s="6" t="n">
        <v>6130485</v>
      </c>
      <c r="F4" s="6" t="n">
        <v>5902768</v>
      </c>
    </row>
    <row r="5" spans="1:6">
      <c r="A5" s="3" t="s">
        <v>103</v>
      </c>
    </row>
    <row r="6" spans="1:6">
      <c r="A6" s="4" t="s">
        <v>104</v>
      </c>
      <c r="B6" s="4" t="s">
        <v>105</v>
      </c>
      <c r="C6" s="5" t="n">
        <v>1400499</v>
      </c>
      <c r="D6" s="5" t="n">
        <v>1429633</v>
      </c>
      <c r="E6" s="5" t="n">
        <v>4140320</v>
      </c>
      <c r="F6" s="5" t="n">
        <v>3963070</v>
      </c>
    </row>
    <row r="7" spans="1:6">
      <c r="A7" s="4" t="s">
        <v>106</v>
      </c>
      <c r="C7" s="5" t="n">
        <v>356331</v>
      </c>
      <c r="D7" s="5" t="n">
        <v>351577</v>
      </c>
      <c r="E7" s="5" t="n">
        <v>1069592</v>
      </c>
      <c r="F7" s="5" t="n">
        <v>1042420</v>
      </c>
    </row>
    <row r="8" spans="1:6">
      <c r="A8" s="4" t="s">
        <v>107</v>
      </c>
      <c r="C8" s="5" t="n">
        <v>41987</v>
      </c>
      <c r="D8" s="5" t="n">
        <v>38202</v>
      </c>
      <c r="E8" s="5" t="n">
        <v>124407</v>
      </c>
      <c r="F8" s="5" t="n">
        <v>113186</v>
      </c>
    </row>
    <row r="9" spans="1:6">
      <c r="A9" s="4" t="s">
        <v>108</v>
      </c>
      <c r="C9" s="5" t="n">
        <v>12386</v>
      </c>
      <c r="D9" s="5" t="n">
        <v>13335</v>
      </c>
      <c r="E9" s="5" t="n">
        <v>38456</v>
      </c>
      <c r="F9" s="5" t="n">
        <v>40833</v>
      </c>
    </row>
    <row r="10" spans="1:6">
      <c r="A10" s="4" t="s">
        <v>109</v>
      </c>
      <c r="C10" s="5" t="n">
        <v>10133</v>
      </c>
      <c r="D10" s="5" t="n">
        <v>10632</v>
      </c>
      <c r="E10" s="5" t="n">
        <v>32852</v>
      </c>
      <c r="F10" s="5" t="n">
        <v>32385</v>
      </c>
    </row>
    <row r="11" spans="1:6">
      <c r="A11" s="4" t="s">
        <v>62</v>
      </c>
      <c r="C11" s="5" t="n">
        <v>46969</v>
      </c>
      <c r="D11" s="5" t="n">
        <v>44414</v>
      </c>
      <c r="E11" s="5" t="n">
        <v>138506</v>
      </c>
      <c r="F11" s="5" t="n">
        <v>131318</v>
      </c>
    </row>
    <row r="12" spans="1:6">
      <c r="A12" s="4" t="s">
        <v>110</v>
      </c>
      <c r="C12" s="5" t="n">
        <v>1868305</v>
      </c>
      <c r="D12" s="5" t="n">
        <v>1887793</v>
      </c>
      <c r="E12" s="5" t="n">
        <v>5544133</v>
      </c>
      <c r="F12" s="5" t="n">
        <v>5323212</v>
      </c>
    </row>
    <row r="13" spans="1:6">
      <c r="A13" s="4" t="s">
        <v>111</v>
      </c>
      <c r="C13" s="5" t="n">
        <v>206550</v>
      </c>
      <c r="D13" s="5" t="n">
        <v>203154</v>
      </c>
      <c r="E13" s="5" t="n">
        <v>586352</v>
      </c>
      <c r="F13" s="5" t="n">
        <v>579556</v>
      </c>
    </row>
    <row r="14" spans="1:6">
      <c r="A14" s="3" t="s">
        <v>112</v>
      </c>
    </row>
    <row r="15" spans="1:6">
      <c r="A15" s="4" t="s">
        <v>113</v>
      </c>
      <c r="C15" s="5" t="n">
        <v>5501</v>
      </c>
      <c r="D15" s="5" t="n">
        <v>4704</v>
      </c>
      <c r="E15" s="5" t="n">
        <v>18123</v>
      </c>
      <c r="F15" s="5" t="n">
        <v>14171</v>
      </c>
    </row>
    <row r="16" spans="1:6">
      <c r="A16" s="4" t="s">
        <v>114</v>
      </c>
      <c r="C16" s="5" t="n">
        <v>1895</v>
      </c>
      <c r="D16" s="5" t="n">
        <v>566</v>
      </c>
      <c r="E16" s="5" t="n">
        <v>5822</v>
      </c>
      <c r="F16" s="5" t="n">
        <v>2357</v>
      </c>
    </row>
    <row r="17" spans="1:6">
      <c r="A17" s="4" t="s">
        <v>115</v>
      </c>
      <c r="C17" s="5" t="n">
        <v>7396</v>
      </c>
      <c r="D17" s="5" t="n">
        <v>5270</v>
      </c>
      <c r="E17" s="5" t="n">
        <v>23945</v>
      </c>
      <c r="F17" s="5" t="n">
        <v>16528</v>
      </c>
    </row>
    <row r="18" spans="1:6">
      <c r="A18" s="4" t="s">
        <v>116</v>
      </c>
      <c r="C18" s="5" t="n">
        <v>213946</v>
      </c>
      <c r="D18" s="5" t="n">
        <v>208424</v>
      </c>
      <c r="E18" s="5" t="n">
        <v>610297</v>
      </c>
      <c r="F18" s="5" t="n">
        <v>596084</v>
      </c>
    </row>
    <row r="19" spans="1:6">
      <c r="A19" s="4" t="s">
        <v>117</v>
      </c>
      <c r="C19" s="5" t="n">
        <v>53319</v>
      </c>
      <c r="D19" s="5" t="n">
        <v>45357</v>
      </c>
      <c r="E19" s="5" t="n">
        <v>156029</v>
      </c>
      <c r="F19" s="5" t="n">
        <v>155871</v>
      </c>
    </row>
    <row r="20" spans="1:6">
      <c r="A20" s="4" t="s">
        <v>118</v>
      </c>
      <c r="C20" s="5" t="n">
        <v>160627</v>
      </c>
      <c r="D20" s="5" t="n">
        <v>163067</v>
      </c>
      <c r="E20" s="5" t="n">
        <v>454268</v>
      </c>
      <c r="F20" s="5" t="n">
        <v>440213</v>
      </c>
    </row>
    <row r="21" spans="1:6">
      <c r="A21" s="4" t="s">
        <v>119</v>
      </c>
      <c r="C21" s="5" t="n">
        <v>406</v>
      </c>
      <c r="D21" s="5" t="n">
        <v>375</v>
      </c>
      <c r="E21" s="5" t="n">
        <v>1199</v>
      </c>
      <c r="F21" s="5" t="n">
        <v>1224</v>
      </c>
    </row>
    <row r="22" spans="1:6">
      <c r="A22" s="4" t="s">
        <v>120</v>
      </c>
      <c r="C22" s="6" t="n">
        <v>160221</v>
      </c>
      <c r="D22" s="6" t="n">
        <v>162692</v>
      </c>
      <c r="E22" s="6" t="n">
        <v>453069</v>
      </c>
      <c r="F22" s="6" t="n">
        <v>438989</v>
      </c>
    </row>
    <row r="23" spans="1:6">
      <c r="A23" s="4" t="s">
        <v>121</v>
      </c>
      <c r="C23" s="7" t="n">
        <v>0.92</v>
      </c>
      <c r="D23" s="7" t="n">
        <v>0.92</v>
      </c>
      <c r="E23" s="7" t="n">
        <v>2.6</v>
      </c>
      <c r="F23" s="7" t="n">
        <v>2.46</v>
      </c>
    </row>
    <row r="24" spans="1:6">
      <c r="A24" s="4" t="s">
        <v>122</v>
      </c>
      <c r="C24" s="7" t="n">
        <v>0.9399999999999999</v>
      </c>
      <c r="D24" s="7" t="n">
        <v>0.9399999999999999</v>
      </c>
      <c r="E24" s="7" t="n">
        <v>2.65</v>
      </c>
      <c r="F24" s="7" t="n">
        <v>2.51</v>
      </c>
    </row>
    <row r="25" spans="1:6">
      <c r="A25" s="4" t="s">
        <v>123</v>
      </c>
      <c r="C25" s="5" t="n">
        <v>173483</v>
      </c>
      <c r="D25" s="5" t="n">
        <v>177173</v>
      </c>
      <c r="E25" s="5" t="n">
        <v>174463</v>
      </c>
      <c r="F25" s="5" t="n">
        <v>178447</v>
      </c>
    </row>
    <row r="26" spans="1:6">
      <c r="A26" s="4" t="s">
        <v>124</v>
      </c>
      <c r="C26" s="5" t="n">
        <v>170415</v>
      </c>
      <c r="D26" s="5" t="n">
        <v>173394</v>
      </c>
      <c r="E26" s="5" t="n">
        <v>171084</v>
      </c>
      <c r="F26" s="5" t="n">
        <v>174675</v>
      </c>
    </row>
    <row r="27" spans="1:6">
      <c r="A27" s="4" t="s">
        <v>125</v>
      </c>
    </row>
    <row r="28" spans="1:6">
      <c r="A28" s="3" t="s">
        <v>100</v>
      </c>
    </row>
    <row r="29" spans="1:6">
      <c r="A29" s="4" t="s">
        <v>101</v>
      </c>
      <c r="C29" s="6" t="n">
        <v>715450</v>
      </c>
      <c r="D29" s="6" t="n">
        <v>833338</v>
      </c>
      <c r="E29" s="6" t="n">
        <v>2171928</v>
      </c>
      <c r="F29" s="6" t="n">
        <v>2366326</v>
      </c>
    </row>
    <row r="30" spans="1:6">
      <c r="A30" s="3" t="s">
        <v>103</v>
      </c>
    </row>
    <row r="31" spans="1:6">
      <c r="A31" s="4" t="s">
        <v>104</v>
      </c>
      <c r="C31" s="5" t="n">
        <v>522868</v>
      </c>
      <c r="D31" s="5" t="n">
        <v>620554</v>
      </c>
      <c r="E31" s="5" t="n">
        <v>1574717</v>
      </c>
      <c r="F31" s="5" t="n">
        <v>1727383</v>
      </c>
    </row>
    <row r="32" spans="1:6">
      <c r="A32" s="4" t="s">
        <v>126</v>
      </c>
    </row>
    <row r="33" spans="1:6">
      <c r="A33" s="3" t="s">
        <v>100</v>
      </c>
    </row>
    <row r="34" spans="1:6">
      <c r="A34" s="4" t="s">
        <v>101</v>
      </c>
      <c r="C34" s="5" t="n">
        <v>585374</v>
      </c>
      <c r="D34" s="5" t="n">
        <v>585810</v>
      </c>
      <c r="E34" s="5" t="n">
        <v>1697824</v>
      </c>
      <c r="F34" s="5" t="n">
        <v>1636701</v>
      </c>
    </row>
    <row r="35" spans="1:6">
      <c r="A35" s="3" t="s">
        <v>103</v>
      </c>
    </row>
    <row r="36" spans="1:6">
      <c r="A36" s="4" t="s">
        <v>104</v>
      </c>
      <c r="C36" s="5" t="n">
        <v>424215</v>
      </c>
      <c r="D36" s="5" t="n">
        <v>435313</v>
      </c>
      <c r="E36" s="5" t="n">
        <v>1234845</v>
      </c>
      <c r="F36" s="5" t="n">
        <v>1199887</v>
      </c>
    </row>
    <row r="37" spans="1:6">
      <c r="A37" s="4" t="s">
        <v>127</v>
      </c>
    </row>
    <row r="38" spans="1:6">
      <c r="A38" s="3" t="s">
        <v>100</v>
      </c>
    </row>
    <row r="39" spans="1:6">
      <c r="A39" s="4" t="s">
        <v>101</v>
      </c>
      <c r="C39" s="5" t="n">
        <v>774031</v>
      </c>
      <c r="D39" s="5" t="n">
        <v>671799</v>
      </c>
      <c r="E39" s="5" t="n">
        <v>2260733</v>
      </c>
      <c r="F39" s="5" t="n">
        <v>1899741</v>
      </c>
    </row>
    <row r="40" spans="1:6">
      <c r="A40" s="3" t="s">
        <v>103</v>
      </c>
    </row>
    <row r="41" spans="1:6">
      <c r="A41" s="4" t="s">
        <v>104</v>
      </c>
      <c r="C41" s="6" t="n">
        <v>453416</v>
      </c>
      <c r="D41" s="6" t="n">
        <v>373766</v>
      </c>
      <c r="E41" s="6" t="n">
        <v>1330758</v>
      </c>
      <c r="F41" s="6" t="n">
        <v>1035800</v>
      </c>
    </row>
    <row r="42" spans="1:6"/>
    <row r="43" spans="1:6">
      <c r="A43" s="4" t="s">
        <v>102</v>
      </c>
      <c r="B43" s="4" t="s">
        <v>128</v>
      </c>
    </row>
    <row r="44" spans="1:6">
      <c r="A44" s="4" t="s">
        <v>105</v>
      </c>
      <c r="B44" s="4" t="s">
        <v>129</v>
      </c>
    </row>
  </sheetData>
  <mergeCells count="6">
    <mergeCell ref="A1:B2"/>
    <mergeCell ref="C1:D1"/>
    <mergeCell ref="E1:F1"/>
    <mergeCell ref="A42:E42"/>
    <mergeCell ref="B43:E43"/>
    <mergeCell ref="B44:E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8</v>
      </c>
      <c r="D1" s="2" t="s">
        <v>1</v>
      </c>
    </row>
    <row r="2" spans="1:5">
      <c r="B2" s="2" t="s">
        <v>2</v>
      </c>
      <c r="C2" s="2" t="s">
        <v>99</v>
      </c>
      <c r="D2" s="2" t="s">
        <v>2</v>
      </c>
      <c r="E2" s="2" t="s">
        <v>99</v>
      </c>
    </row>
    <row r="3" spans="1:5">
      <c r="A3" s="3" t="s">
        <v>131</v>
      </c>
    </row>
    <row r="4" spans="1:5">
      <c r="A4" s="4" t="s">
        <v>118</v>
      </c>
      <c r="B4" s="6" t="n">
        <v>160627</v>
      </c>
      <c r="C4" s="6" t="n">
        <v>163067</v>
      </c>
      <c r="D4" s="6" t="n">
        <v>454268</v>
      </c>
      <c r="E4" s="6" t="n">
        <v>440213</v>
      </c>
    </row>
    <row r="5" spans="1:5">
      <c r="A5" s="3" t="s">
        <v>132</v>
      </c>
    </row>
    <row r="6" spans="1:5">
      <c r="A6" s="4" t="s">
        <v>133</v>
      </c>
      <c r="B6" s="5" t="n">
        <v>-14603</v>
      </c>
      <c r="C6" s="5" t="n">
        <v>-10929</v>
      </c>
      <c r="D6" s="5" t="n">
        <v>-14007</v>
      </c>
      <c r="E6" s="5" t="n">
        <v>-28129</v>
      </c>
    </row>
    <row r="7" spans="1:5">
      <c r="A7" s="4" t="s">
        <v>134</v>
      </c>
      <c r="B7" s="5" t="n">
        <v>0</v>
      </c>
      <c r="C7" s="5" t="n">
        <v>0</v>
      </c>
      <c r="D7" s="5" t="n">
        <v>535</v>
      </c>
      <c r="E7" s="5" t="n">
        <v>0</v>
      </c>
    </row>
    <row r="8" spans="1:5">
      <c r="A8" s="4" t="s">
        <v>135</v>
      </c>
      <c r="B8" s="5" t="n">
        <v>-14603</v>
      </c>
      <c r="C8" s="5" t="n">
        <v>-10929</v>
      </c>
      <c r="D8" s="5" t="n">
        <v>-13472</v>
      </c>
      <c r="E8" s="5" t="n">
        <v>-28129</v>
      </c>
    </row>
    <row r="9" spans="1:5">
      <c r="A9" s="4" t="s">
        <v>136</v>
      </c>
      <c r="B9" s="5" t="n">
        <v>146024</v>
      </c>
      <c r="C9" s="5" t="n">
        <v>152138</v>
      </c>
      <c r="D9" s="5" t="n">
        <v>440796</v>
      </c>
      <c r="E9" s="5" t="n">
        <v>412084</v>
      </c>
    </row>
    <row r="10" spans="1:5">
      <c r="A10" s="4" t="s">
        <v>137</v>
      </c>
      <c r="B10" s="5" t="n">
        <v>481</v>
      </c>
      <c r="C10" s="5" t="n">
        <v>-167</v>
      </c>
      <c r="D10" s="5" t="n">
        <v>1020</v>
      </c>
      <c r="E10" s="5" t="n">
        <v>230</v>
      </c>
    </row>
    <row r="11" spans="1:5">
      <c r="A11" s="4" t="s">
        <v>138</v>
      </c>
      <c r="B11" s="6" t="n">
        <v>145543</v>
      </c>
      <c r="C11" s="6" t="n">
        <v>152305</v>
      </c>
      <c r="D11" s="6" t="n">
        <v>439776</v>
      </c>
      <c r="E11" s="6" t="n">
        <v>4118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98</v>
      </c>
      <c r="D1" s="2" t="s">
        <v>1</v>
      </c>
    </row>
    <row r="2" spans="1:5">
      <c r="B2" s="2" t="s">
        <v>2</v>
      </c>
      <c r="C2" s="2" t="s">
        <v>99</v>
      </c>
      <c r="D2" s="2" t="s">
        <v>2</v>
      </c>
      <c r="E2" s="2" t="s">
        <v>99</v>
      </c>
    </row>
    <row r="3" spans="1:5">
      <c r="A3" s="3" t="s">
        <v>140</v>
      </c>
    </row>
    <row r="4" spans="1:5">
      <c r="A4" s="4" t="s">
        <v>141</v>
      </c>
      <c r="B4" s="6" t="n">
        <v>-5803</v>
      </c>
      <c r="C4" s="6" t="n">
        <v>-2904</v>
      </c>
      <c r="D4" s="6" t="n">
        <v>-5364</v>
      </c>
      <c r="E4" s="6" t="n">
        <v>-12563</v>
      </c>
    </row>
    <row r="5" spans="1:5">
      <c r="A5" s="4" t="s">
        <v>142</v>
      </c>
      <c r="D5" s="6" t="n">
        <v>1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3</v>
      </c>
      <c r="B1" s="2" t="s">
        <v>98</v>
      </c>
      <c r="D1" s="2" t="s">
        <v>1</v>
      </c>
    </row>
    <row r="2" spans="1:5">
      <c r="B2" s="2" t="s">
        <v>2</v>
      </c>
      <c r="C2" s="2" t="s">
        <v>99</v>
      </c>
      <c r="D2" s="2" t="s">
        <v>2</v>
      </c>
      <c r="E2" s="2" t="s">
        <v>99</v>
      </c>
    </row>
    <row r="3" spans="1:5">
      <c r="A3" s="3" t="s">
        <v>144</v>
      </c>
    </row>
    <row r="4" spans="1:5">
      <c r="A4" s="4" t="s">
        <v>118</v>
      </c>
      <c r="B4" s="6" t="n">
        <v>160627</v>
      </c>
      <c r="C4" s="6" t="n">
        <v>163067</v>
      </c>
      <c r="D4" s="6" t="n">
        <v>454268</v>
      </c>
      <c r="E4" s="6" t="n">
        <v>440213</v>
      </c>
    </row>
    <row r="5" spans="1:5">
      <c r="A5" s="3" t="s">
        <v>145</v>
      </c>
    </row>
    <row r="6" spans="1:5">
      <c r="A6" s="4" t="s">
        <v>146</v>
      </c>
      <c r="B6" s="5" t="n">
        <v>757</v>
      </c>
      <c r="C6" s="5" t="n">
        <v>1969</v>
      </c>
      <c r="D6" s="5" t="n">
        <v>453</v>
      </c>
      <c r="E6" s="5" t="n">
        <v>2232</v>
      </c>
    </row>
    <row r="7" spans="1:5">
      <c r="A7" s="4" t="s">
        <v>147</v>
      </c>
      <c r="B7" s="5" t="n">
        <v>-5822</v>
      </c>
      <c r="C7" s="5" t="n">
        <v>-23610</v>
      </c>
      <c r="D7" s="5" t="n">
        <v>-17</v>
      </c>
      <c r="E7" s="5" t="n">
        <v>-17522</v>
      </c>
    </row>
    <row r="8" spans="1:5">
      <c r="A8" s="4" t="s">
        <v>148</v>
      </c>
      <c r="B8" s="5" t="n">
        <v>12155</v>
      </c>
      <c r="C8" s="5" t="n">
        <v>13902</v>
      </c>
      <c r="D8" s="5" t="n">
        <v>49361</v>
      </c>
      <c r="E8" s="5" t="n">
        <v>43171</v>
      </c>
    </row>
    <row r="9" spans="1:5">
      <c r="A9" s="4" t="s">
        <v>108</v>
      </c>
      <c r="B9" s="5" t="n">
        <v>12386</v>
      </c>
      <c r="C9" s="5" t="n">
        <v>13335</v>
      </c>
      <c r="D9" s="5" t="n">
        <v>38456</v>
      </c>
      <c r="E9" s="5" t="n">
        <v>40833</v>
      </c>
    </row>
    <row r="10" spans="1:5">
      <c r="A10" s="4" t="s">
        <v>114</v>
      </c>
      <c r="B10" s="5" t="n">
        <v>652</v>
      </c>
      <c r="C10" s="5" t="n">
        <v>666</v>
      </c>
      <c r="D10" s="5" t="n">
        <v>812</v>
      </c>
      <c r="E10" s="5" t="n">
        <v>770</v>
      </c>
    </row>
    <row r="11" spans="1:5">
      <c r="A11" s="3" t="s">
        <v>149</v>
      </c>
    </row>
    <row r="12" spans="1:5">
      <c r="A12" s="4" t="s">
        <v>150</v>
      </c>
      <c r="B12" s="5" t="n">
        <v>43885</v>
      </c>
      <c r="C12" s="5" t="n">
        <v>-210092</v>
      </c>
      <c r="D12" s="5" t="n">
        <v>246175</v>
      </c>
      <c r="E12" s="5" t="n">
        <v>-156321</v>
      </c>
    </row>
    <row r="13" spans="1:5">
      <c r="A13" s="4" t="s">
        <v>151</v>
      </c>
      <c r="B13" s="5" t="n">
        <v>-58816</v>
      </c>
      <c r="C13" s="5" t="n">
        <v>115629</v>
      </c>
      <c r="D13" s="5" t="n">
        <v>-141199</v>
      </c>
      <c r="E13" s="5" t="n">
        <v>127860</v>
      </c>
    </row>
    <row r="14" spans="1:5">
      <c r="A14" s="4" t="s">
        <v>152</v>
      </c>
      <c r="B14" s="5" t="n">
        <v>10301</v>
      </c>
      <c r="C14" s="5" t="n">
        <v>-34623</v>
      </c>
      <c r="D14" s="5" t="n">
        <v>28550</v>
      </c>
      <c r="E14" s="5" t="n">
        <v>-51235</v>
      </c>
    </row>
    <row r="15" spans="1:5">
      <c r="A15" s="4" t="s">
        <v>153</v>
      </c>
      <c r="B15" s="5" t="n">
        <v>-13211</v>
      </c>
      <c r="C15" s="5" t="n">
        <v>36256</v>
      </c>
      <c r="D15" s="5" t="n">
        <v>-36933</v>
      </c>
      <c r="E15" s="5" t="n">
        <v>49149</v>
      </c>
    </row>
    <row r="16" spans="1:5">
      <c r="A16" s="4" t="s">
        <v>154</v>
      </c>
      <c r="B16" s="5" t="n">
        <v>-671</v>
      </c>
      <c r="C16" s="5" t="n">
        <v>9292</v>
      </c>
      <c r="D16" s="5" t="n">
        <v>-33284</v>
      </c>
      <c r="E16" s="5" t="n">
        <v>-9258</v>
      </c>
    </row>
    <row r="17" spans="1:5">
      <c r="A17" s="4" t="s">
        <v>155</v>
      </c>
      <c r="B17" s="5" t="n">
        <v>-744</v>
      </c>
      <c r="C17" s="5" t="n">
        <v>930</v>
      </c>
      <c r="D17" s="5" t="n">
        <v>47</v>
      </c>
      <c r="E17" s="5" t="n">
        <v>862</v>
      </c>
    </row>
    <row r="18" spans="1:5">
      <c r="A18" s="4" t="s">
        <v>156</v>
      </c>
      <c r="B18" s="5" t="n">
        <v>161499</v>
      </c>
      <c r="C18" s="5" t="n">
        <v>86721</v>
      </c>
      <c r="D18" s="5" t="n">
        <v>606689</v>
      </c>
      <c r="E18" s="5" t="n">
        <v>470754</v>
      </c>
    </row>
    <row r="19" spans="1:5">
      <c r="A19" s="3" t="s">
        <v>157</v>
      </c>
    </row>
    <row r="20" spans="1:5">
      <c r="A20" s="4" t="s">
        <v>158</v>
      </c>
      <c r="B20" s="5" t="n">
        <v>-15521</v>
      </c>
      <c r="C20" s="5" t="n">
        <v>-11733</v>
      </c>
      <c r="D20" s="5" t="n">
        <v>-37943</v>
      </c>
      <c r="E20" s="5" t="n">
        <v>-37642</v>
      </c>
    </row>
    <row r="21" spans="1:5">
      <c r="A21" s="4" t="s">
        <v>114</v>
      </c>
      <c r="B21" s="5" t="n">
        <v>232</v>
      </c>
      <c r="C21" s="5" t="n">
        <v>1109</v>
      </c>
      <c r="D21" s="5" t="n">
        <v>1525</v>
      </c>
      <c r="E21" s="5" t="n">
        <v>-886</v>
      </c>
    </row>
    <row r="22" spans="1:5">
      <c r="A22" s="4" t="s">
        <v>159</v>
      </c>
      <c r="B22" s="5" t="n">
        <v>-15289</v>
      </c>
      <c r="C22" s="5" t="n">
        <v>-10624</v>
      </c>
      <c r="D22" s="5" t="n">
        <v>-36418</v>
      </c>
      <c r="E22" s="5" t="n">
        <v>-38528</v>
      </c>
    </row>
    <row r="23" spans="1:5">
      <c r="A23" s="3" t="s">
        <v>160</v>
      </c>
    </row>
    <row r="24" spans="1:5">
      <c r="A24" s="4" t="s">
        <v>161</v>
      </c>
      <c r="B24" s="5" t="n">
        <v>60713</v>
      </c>
      <c r="C24" s="5" t="n">
        <v>47806</v>
      </c>
      <c r="D24" s="5" t="n">
        <v>120190</v>
      </c>
      <c r="E24" s="5" t="n">
        <v>169566</v>
      </c>
    </row>
    <row r="25" spans="1:5">
      <c r="A25" s="4" t="s">
        <v>162</v>
      </c>
      <c r="B25" s="5" t="n">
        <v>-61999</v>
      </c>
      <c r="C25" s="5" t="n">
        <v>-147828</v>
      </c>
      <c r="D25" s="5" t="n">
        <v>-296922</v>
      </c>
      <c r="E25" s="5" t="n">
        <v>-555760</v>
      </c>
    </row>
    <row r="26" spans="1:5">
      <c r="A26" s="4" t="s">
        <v>163</v>
      </c>
      <c r="D26" s="5" t="n">
        <v>-85184</v>
      </c>
      <c r="E26" s="5" t="n">
        <v>-79180</v>
      </c>
    </row>
    <row r="27" spans="1:5">
      <c r="A27" s="4" t="s">
        <v>164</v>
      </c>
      <c r="D27" s="5" t="n">
        <v>-6674</v>
      </c>
      <c r="E27" s="5" t="n">
        <v>-3215</v>
      </c>
    </row>
    <row r="28" spans="1:5">
      <c r="A28" s="4" t="s">
        <v>165</v>
      </c>
      <c r="C28" s="5" t="n">
        <v>-633</v>
      </c>
      <c r="E28" s="5" t="n">
        <v>-633</v>
      </c>
    </row>
    <row r="29" spans="1:5">
      <c r="A29" s="4" t="s">
        <v>166</v>
      </c>
      <c r="C29" s="5" t="n">
        <v>-613</v>
      </c>
      <c r="E29" s="5" t="n">
        <v>-613</v>
      </c>
    </row>
    <row r="30" spans="1:5">
      <c r="A30" s="4" t="s">
        <v>167</v>
      </c>
      <c r="B30" s="5" t="n">
        <v>-1286</v>
      </c>
      <c r="C30" s="5" t="n">
        <v>-101268</v>
      </c>
      <c r="D30" s="5" t="n">
        <v>-268590</v>
      </c>
      <c r="E30" s="5" t="n">
        <v>-469835</v>
      </c>
    </row>
    <row r="31" spans="1:5">
      <c r="A31" s="4" t="s">
        <v>168</v>
      </c>
      <c r="B31" s="5" t="n">
        <v>-11604</v>
      </c>
      <c r="C31" s="5" t="n">
        <v>-5071</v>
      </c>
      <c r="D31" s="5" t="n">
        <v>-9446</v>
      </c>
      <c r="E31" s="5" t="n">
        <v>-22878</v>
      </c>
    </row>
    <row r="32" spans="1:5">
      <c r="A32" s="4" t="s">
        <v>169</v>
      </c>
      <c r="B32" s="5" t="n">
        <v>133320</v>
      </c>
      <c r="C32" s="5" t="n">
        <v>-30242</v>
      </c>
      <c r="D32" s="5" t="n">
        <v>292235</v>
      </c>
      <c r="E32" s="5" t="n">
        <v>-60487</v>
      </c>
    </row>
    <row r="33" spans="1:5">
      <c r="A33" s="4" t="s">
        <v>170</v>
      </c>
      <c r="B33" s="5" t="n">
        <v>1082650</v>
      </c>
      <c r="C33" s="5" t="n">
        <v>1020854</v>
      </c>
      <c r="D33" s="5" t="n">
        <v>923735</v>
      </c>
      <c r="E33" s="5" t="n">
        <v>1051099</v>
      </c>
    </row>
    <row r="34" spans="1:5">
      <c r="A34" s="4" t="s">
        <v>171</v>
      </c>
      <c r="B34" s="5" t="n">
        <v>1215970</v>
      </c>
      <c r="C34" s="5" t="n">
        <v>990612</v>
      </c>
      <c r="D34" s="5" t="n">
        <v>1215970</v>
      </c>
      <c r="E34" s="5" t="n">
        <v>990612</v>
      </c>
    </row>
    <row r="35" spans="1:5">
      <c r="A35" s="3" t="s">
        <v>172</v>
      </c>
    </row>
    <row r="36" spans="1:5">
      <c r="A36" s="4" t="s">
        <v>173</v>
      </c>
      <c r="B36" s="6" t="n">
        <v>61201</v>
      </c>
      <c r="C36" s="6" t="n">
        <v>59313</v>
      </c>
      <c r="D36" s="6" t="n">
        <v>196169</v>
      </c>
      <c r="E36" s="6" t="n">
        <v>1834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7"/>
    <col customWidth="1" max="8" min="8" width="24"/>
  </cols>
  <sheetData>
    <row r="1" spans="1:8">
      <c r="A1" s="1" t="s">
        <v>174</v>
      </c>
      <c r="B1" s="2" t="s">
        <v>175</v>
      </c>
      <c r="C1" s="2" t="s">
        <v>176</v>
      </c>
      <c r="D1" s="2" t="s">
        <v>82</v>
      </c>
      <c r="E1" s="2" t="s">
        <v>83</v>
      </c>
      <c r="F1" s="2" t="s">
        <v>84</v>
      </c>
      <c r="G1" s="2" t="s">
        <v>177</v>
      </c>
      <c r="H1" s="2" t="s">
        <v>86</v>
      </c>
    </row>
    <row r="2" spans="1:8">
      <c r="A2" s="4" t="s">
        <v>178</v>
      </c>
      <c r="B2" s="6" t="n">
        <v>1994373</v>
      </c>
      <c r="C2" s="6" t="n">
        <v>1764</v>
      </c>
      <c r="D2" s="6" t="n">
        <v>546</v>
      </c>
      <c r="E2" s="6" t="n">
        <v>2063512</v>
      </c>
      <c r="F2" s="6" t="n">
        <v>-73964</v>
      </c>
      <c r="G2" s="6" t="n">
        <v>1991858</v>
      </c>
      <c r="H2" s="6" t="n">
        <v>2515</v>
      </c>
    </row>
    <row r="3" spans="1:8">
      <c r="A3" s="4" t="s">
        <v>179</v>
      </c>
      <c r="C3" s="5" t="n">
        <v>176374</v>
      </c>
    </row>
    <row r="4" spans="1:8">
      <c r="A4" s="3" t="s">
        <v>180</v>
      </c>
    </row>
    <row r="5" spans="1:8">
      <c r="A5" s="4" t="s">
        <v>181</v>
      </c>
      <c r="B5" s="5" t="n">
        <v>133060</v>
      </c>
      <c r="C5" s="6" t="n">
        <v>33</v>
      </c>
      <c r="D5" s="5" t="n">
        <v>133027</v>
      </c>
      <c r="G5" s="5" t="n">
        <v>133060</v>
      </c>
    </row>
    <row r="6" spans="1:8">
      <c r="A6" s="4" t="s">
        <v>182</v>
      </c>
      <c r="C6" s="5" t="n">
        <v>3288</v>
      </c>
    </row>
    <row r="7" spans="1:8">
      <c r="A7" s="4" t="s">
        <v>183</v>
      </c>
      <c r="B7" s="5" t="n">
        <v>33292</v>
      </c>
      <c r="C7" s="6" t="n">
        <v>7</v>
      </c>
      <c r="D7" s="5" t="n">
        <v>33285</v>
      </c>
      <c r="G7" s="5" t="n">
        <v>33292</v>
      </c>
    </row>
    <row r="8" spans="1:8">
      <c r="A8" s="4" t="s">
        <v>184</v>
      </c>
      <c r="C8" s="5" t="n">
        <v>666</v>
      </c>
    </row>
    <row r="9" spans="1:8">
      <c r="A9" s="4" t="s">
        <v>185</v>
      </c>
      <c r="B9" s="5" t="n">
        <v>-555760</v>
      </c>
      <c r="C9" s="6" t="n">
        <v>-78</v>
      </c>
      <c r="D9" s="5" t="n">
        <v>-208266</v>
      </c>
      <c r="E9" s="5" t="n">
        <v>-347416</v>
      </c>
      <c r="G9" s="5" t="n">
        <v>-555760</v>
      </c>
    </row>
    <row r="10" spans="1:8">
      <c r="A10" s="4" t="s">
        <v>186</v>
      </c>
      <c r="C10" s="5" t="n">
        <v>-7764</v>
      </c>
    </row>
    <row r="11" spans="1:8">
      <c r="A11" s="4" t="s">
        <v>148</v>
      </c>
      <c r="B11" s="5" t="n">
        <v>43171</v>
      </c>
      <c r="D11" s="5" t="n">
        <v>43171</v>
      </c>
      <c r="G11" s="5" t="n">
        <v>43171</v>
      </c>
    </row>
    <row r="12" spans="1:8">
      <c r="A12" s="4" t="s">
        <v>118</v>
      </c>
      <c r="B12" s="5" t="n">
        <v>440213</v>
      </c>
      <c r="E12" s="5" t="n">
        <v>438989</v>
      </c>
      <c r="G12" s="5" t="n">
        <v>438989</v>
      </c>
      <c r="H12" s="5" t="n">
        <v>1224</v>
      </c>
    </row>
    <row r="13" spans="1:8">
      <c r="A13" s="4" t="s">
        <v>187</v>
      </c>
      <c r="B13" s="5" t="n">
        <v>-28129</v>
      </c>
      <c r="F13" s="5" t="n">
        <v>-27134</v>
      </c>
      <c r="G13" s="5" t="n">
        <v>-27134</v>
      </c>
      <c r="H13" s="5" t="n">
        <v>-995</v>
      </c>
    </row>
    <row r="14" spans="1:8">
      <c r="A14" s="4" t="s">
        <v>188</v>
      </c>
      <c r="B14" s="5" t="n">
        <v>-79180</v>
      </c>
      <c r="D14" s="5" t="n">
        <v>159</v>
      </c>
      <c r="E14" s="5" t="n">
        <v>-79339</v>
      </c>
      <c r="G14" s="5" t="n">
        <v>-79180</v>
      </c>
    </row>
    <row r="15" spans="1:8">
      <c r="A15" s="4" t="s">
        <v>166</v>
      </c>
      <c r="B15" s="5" t="n">
        <v>-613</v>
      </c>
      <c r="D15" s="5" t="n">
        <v>-90</v>
      </c>
      <c r="G15" s="5" t="n">
        <v>-90</v>
      </c>
      <c r="H15" s="5" t="n">
        <v>-523</v>
      </c>
    </row>
    <row r="16" spans="1:8">
      <c r="A16" s="4" t="s">
        <v>165</v>
      </c>
      <c r="B16" s="5" t="n">
        <v>-633</v>
      </c>
      <c r="H16" s="5" t="n">
        <v>-633</v>
      </c>
    </row>
    <row r="17" spans="1:8">
      <c r="A17" s="4" t="s">
        <v>189</v>
      </c>
      <c r="B17" s="5" t="n">
        <v>1957332</v>
      </c>
      <c r="C17" s="6" t="n">
        <v>1726</v>
      </c>
      <c r="D17" s="5" t="n">
        <v>1832</v>
      </c>
      <c r="E17" s="5" t="n">
        <v>2053389</v>
      </c>
      <c r="F17" s="5" t="n">
        <v>-101098</v>
      </c>
      <c r="G17" s="5" t="n">
        <v>1955849</v>
      </c>
      <c r="H17" s="5" t="n">
        <v>1483</v>
      </c>
    </row>
    <row r="18" spans="1:8">
      <c r="A18" s="4" t="s">
        <v>190</v>
      </c>
      <c r="C18" s="5" t="n">
        <v>172564</v>
      </c>
    </row>
    <row r="19" spans="1:8">
      <c r="A19" s="4" t="s">
        <v>191</v>
      </c>
      <c r="B19" s="5" t="n">
        <v>1892559</v>
      </c>
      <c r="C19" s="6" t="n">
        <v>1736</v>
      </c>
      <c r="D19" s="5" t="n">
        <v>1607</v>
      </c>
      <c r="E19" s="5" t="n">
        <v>1977121</v>
      </c>
      <c r="F19" s="5" t="n">
        <v>-90712</v>
      </c>
      <c r="G19" s="5" t="n">
        <v>1889752</v>
      </c>
      <c r="H19" s="5" t="n">
        <v>2807</v>
      </c>
    </row>
    <row r="20" spans="1:8">
      <c r="A20" s="4" t="s">
        <v>192</v>
      </c>
      <c r="C20" s="5" t="n">
        <v>173577</v>
      </c>
    </row>
    <row r="21" spans="1:8">
      <c r="A21" s="3" t="s">
        <v>180</v>
      </c>
    </row>
    <row r="22" spans="1:8">
      <c r="A22" s="4" t="s">
        <v>181</v>
      </c>
      <c r="B22" s="5" t="n">
        <v>14515</v>
      </c>
      <c r="C22" s="6" t="n">
        <v>3</v>
      </c>
      <c r="D22" s="5" t="n">
        <v>14512</v>
      </c>
      <c r="G22" s="5" t="n">
        <v>14515</v>
      </c>
    </row>
    <row r="23" spans="1:8">
      <c r="A23" s="4" t="s">
        <v>182</v>
      </c>
      <c r="C23" s="5" t="n">
        <v>332</v>
      </c>
    </row>
    <row r="24" spans="1:8">
      <c r="A24" s="4" t="s">
        <v>183</v>
      </c>
      <c r="B24" s="5" t="n">
        <v>33292</v>
      </c>
      <c r="C24" s="6" t="n">
        <v>7</v>
      </c>
      <c r="D24" s="5" t="n">
        <v>33285</v>
      </c>
      <c r="G24" s="5" t="n">
        <v>33292</v>
      </c>
    </row>
    <row r="25" spans="1:8">
      <c r="A25" s="4" t="s">
        <v>184</v>
      </c>
      <c r="C25" s="5" t="n">
        <v>666</v>
      </c>
    </row>
    <row r="26" spans="1:8">
      <c r="A26" s="4" t="s">
        <v>185</v>
      </c>
      <c r="B26" s="5" t="n">
        <v>-147828</v>
      </c>
      <c r="C26" s="6" t="n">
        <v>-20</v>
      </c>
      <c r="D26" s="5" t="n">
        <v>-61384</v>
      </c>
      <c r="E26" s="5" t="n">
        <v>-86424</v>
      </c>
      <c r="G26" s="5" t="n">
        <v>-147828</v>
      </c>
    </row>
    <row r="27" spans="1:8">
      <c r="A27" s="4" t="s">
        <v>186</v>
      </c>
      <c r="C27" s="5" t="n">
        <v>-2011</v>
      </c>
    </row>
    <row r="28" spans="1:8">
      <c r="A28" s="4" t="s">
        <v>148</v>
      </c>
      <c r="B28" s="5" t="n">
        <v>13902</v>
      </c>
      <c r="D28" s="5" t="n">
        <v>13902</v>
      </c>
      <c r="G28" s="5" t="n">
        <v>13902</v>
      </c>
    </row>
    <row r="29" spans="1:8">
      <c r="A29" s="4" t="s">
        <v>118</v>
      </c>
      <c r="B29" s="5" t="n">
        <v>163067</v>
      </c>
      <c r="E29" s="5" t="n">
        <v>162692</v>
      </c>
      <c r="G29" s="5" t="n">
        <v>162692</v>
      </c>
      <c r="H29" s="5" t="n">
        <v>375</v>
      </c>
    </row>
    <row r="30" spans="1:8">
      <c r="A30" s="4" t="s">
        <v>187</v>
      </c>
      <c r="B30" s="5" t="n">
        <v>-10929</v>
      </c>
      <c r="F30" s="5" t="n">
        <v>-10386</v>
      </c>
      <c r="G30" s="5" t="n">
        <v>-10386</v>
      </c>
      <c r="H30" s="5" t="n">
        <v>-543</v>
      </c>
    </row>
    <row r="31" spans="1:8">
      <c r="A31" s="4" t="s">
        <v>166</v>
      </c>
      <c r="B31" s="5" t="n">
        <v>-613</v>
      </c>
      <c r="D31" s="5" t="n">
        <v>-90</v>
      </c>
      <c r="G31" s="5" t="n">
        <v>-90</v>
      </c>
      <c r="H31" s="5" t="n">
        <v>-523</v>
      </c>
    </row>
    <row r="32" spans="1:8">
      <c r="A32" s="4" t="s">
        <v>165</v>
      </c>
      <c r="B32" s="5" t="n">
        <v>-633</v>
      </c>
      <c r="H32" s="5" t="n">
        <v>-633</v>
      </c>
    </row>
    <row r="33" spans="1:8">
      <c r="A33" s="4" t="s">
        <v>189</v>
      </c>
      <c r="B33" s="5" t="n">
        <v>1957332</v>
      </c>
      <c r="C33" s="6" t="n">
        <v>1726</v>
      </c>
      <c r="D33" s="5" t="n">
        <v>1832</v>
      </c>
      <c r="E33" s="5" t="n">
        <v>2053389</v>
      </c>
      <c r="F33" s="5" t="n">
        <v>-101098</v>
      </c>
      <c r="G33" s="5" t="n">
        <v>1955849</v>
      </c>
      <c r="H33" s="5" t="n">
        <v>1483</v>
      </c>
    </row>
    <row r="34" spans="1:8">
      <c r="A34" s="4" t="s">
        <v>190</v>
      </c>
      <c r="C34" s="5" t="n">
        <v>172564</v>
      </c>
    </row>
    <row r="35" spans="1:8">
      <c r="A35" s="3" t="s">
        <v>180</v>
      </c>
    </row>
    <row r="36" spans="1:8">
      <c r="A36" s="4" t="s">
        <v>193</v>
      </c>
      <c r="B36" s="5" t="n">
        <v>-22462</v>
      </c>
      <c r="E36" s="5" t="n">
        <v>-22357</v>
      </c>
      <c r="G36" s="5" t="n">
        <v>-22357</v>
      </c>
      <c r="H36" s="5" t="n">
        <v>-105</v>
      </c>
    </row>
    <row r="37" spans="1:8">
      <c r="A37" s="4" t="s">
        <v>194</v>
      </c>
      <c r="B37" s="6" t="n">
        <v>1987720</v>
      </c>
      <c r="C37" s="6" t="n">
        <v>1716</v>
      </c>
      <c r="D37" s="5" t="n">
        <v>1896</v>
      </c>
      <c r="E37" s="5" t="n">
        <v>2088707</v>
      </c>
      <c r="F37" s="5" t="n">
        <v>-105481</v>
      </c>
      <c r="G37" s="5" t="n">
        <v>1986838</v>
      </c>
      <c r="H37" s="5" t="n">
        <v>882</v>
      </c>
    </row>
    <row r="38" spans="1:8">
      <c r="A38" s="4" t="s">
        <v>195</v>
      </c>
      <c r="B38" s="5" t="n">
        <v>171582</v>
      </c>
      <c r="C38" s="5" t="n">
        <v>171582</v>
      </c>
    </row>
    <row r="39" spans="1:8">
      <c r="A39" s="3" t="s">
        <v>180</v>
      </c>
    </row>
    <row r="40" spans="1:8">
      <c r="A40" s="4" t="s">
        <v>181</v>
      </c>
      <c r="B40" s="6" t="n">
        <v>75641</v>
      </c>
      <c r="C40" s="6" t="n">
        <v>22</v>
      </c>
      <c r="D40" s="5" t="n">
        <v>75619</v>
      </c>
      <c r="G40" s="5" t="n">
        <v>75641</v>
      </c>
    </row>
    <row r="41" spans="1:8">
      <c r="A41" s="4" t="s">
        <v>182</v>
      </c>
      <c r="C41" s="5" t="n">
        <v>2166</v>
      </c>
    </row>
    <row r="42" spans="1:8">
      <c r="A42" s="4" t="s">
        <v>183</v>
      </c>
      <c r="B42" s="5" t="n">
        <v>37875</v>
      </c>
      <c r="C42" s="6" t="n">
        <v>6</v>
      </c>
      <c r="D42" s="5" t="n">
        <v>37869</v>
      </c>
      <c r="G42" s="5" t="n">
        <v>37875</v>
      </c>
    </row>
    <row r="43" spans="1:8">
      <c r="A43" s="4" t="s">
        <v>184</v>
      </c>
      <c r="C43" s="5" t="n">
        <v>585</v>
      </c>
    </row>
    <row r="44" spans="1:8">
      <c r="A44" s="4" t="s">
        <v>185</v>
      </c>
      <c r="B44" s="5" t="n">
        <v>-296922</v>
      </c>
      <c r="C44" s="6" t="n">
        <v>-42</v>
      </c>
      <c r="D44" s="5" t="n">
        <v>-141847</v>
      </c>
      <c r="E44" s="5" t="n">
        <v>-155033</v>
      </c>
      <c r="G44" s="5" t="n">
        <v>-296922</v>
      </c>
    </row>
    <row r="45" spans="1:8">
      <c r="A45" s="4" t="s">
        <v>186</v>
      </c>
      <c r="C45" s="5" t="n">
        <v>-4090</v>
      </c>
    </row>
    <row r="46" spans="1:8">
      <c r="A46" s="4" t="s">
        <v>148</v>
      </c>
      <c r="B46" s="5" t="n">
        <v>49361</v>
      </c>
      <c r="D46" s="5" t="n">
        <v>49361</v>
      </c>
      <c r="G46" s="5" t="n">
        <v>49361</v>
      </c>
    </row>
    <row r="47" spans="1:8">
      <c r="A47" s="4" t="s">
        <v>118</v>
      </c>
      <c r="B47" s="5" t="n">
        <v>454268</v>
      </c>
      <c r="E47" s="5" t="n">
        <v>453069</v>
      </c>
      <c r="G47" s="5" t="n">
        <v>453069</v>
      </c>
      <c r="H47" s="5" t="n">
        <v>1199</v>
      </c>
    </row>
    <row r="48" spans="1:8">
      <c r="A48" s="4" t="s">
        <v>187</v>
      </c>
      <c r="B48" s="5" t="n">
        <v>-13472</v>
      </c>
      <c r="F48" s="5" t="n">
        <v>-13293</v>
      </c>
      <c r="G48" s="5" t="n">
        <v>-13293</v>
      </c>
      <c r="H48" s="5" t="n">
        <v>-179</v>
      </c>
    </row>
    <row r="49" spans="1:8">
      <c r="A49" s="4" t="s">
        <v>188</v>
      </c>
      <c r="B49" s="5" t="n">
        <v>-85184</v>
      </c>
      <c r="D49" s="5" t="n">
        <v>403</v>
      </c>
      <c r="E49" s="5" t="n">
        <v>-85587</v>
      </c>
      <c r="G49" s="5" t="n">
        <v>-85184</v>
      </c>
    </row>
    <row r="50" spans="1:8">
      <c r="A50" s="4" t="s">
        <v>196</v>
      </c>
      <c r="B50" s="6" t="n">
        <v>2209287</v>
      </c>
      <c r="C50" s="6" t="n">
        <v>1702</v>
      </c>
      <c r="D50" s="5" t="n">
        <v>23301</v>
      </c>
      <c r="E50" s="5" t="n">
        <v>2301156</v>
      </c>
      <c r="F50" s="5" t="n">
        <v>-118774</v>
      </c>
      <c r="G50" s="5" t="n">
        <v>2207385</v>
      </c>
      <c r="H50" s="5" t="n">
        <v>1902</v>
      </c>
    </row>
    <row r="51" spans="1:8">
      <c r="A51" s="4" t="s">
        <v>197</v>
      </c>
      <c r="B51" s="5" t="n">
        <v>170243</v>
      </c>
      <c r="C51" s="5" t="n">
        <v>170243</v>
      </c>
    </row>
    <row r="52" spans="1:8">
      <c r="A52" s="4" t="s">
        <v>198</v>
      </c>
      <c r="B52" s="6" t="n">
        <v>2052394</v>
      </c>
      <c r="C52" s="6" t="n">
        <v>1701</v>
      </c>
      <c r="D52" s="5" t="n">
        <v>12433</v>
      </c>
      <c r="E52" s="5" t="n">
        <v>2140935</v>
      </c>
      <c r="F52" s="5" t="n">
        <v>-104096</v>
      </c>
      <c r="G52" s="5" t="n">
        <v>2050973</v>
      </c>
      <c r="H52" s="5" t="n">
        <v>1421</v>
      </c>
    </row>
    <row r="53" spans="1:8">
      <c r="A53" s="4" t="s">
        <v>199</v>
      </c>
      <c r="C53" s="5" t="n">
        <v>170040</v>
      </c>
    </row>
    <row r="54" spans="1:8">
      <c r="A54" s="3" t="s">
        <v>180</v>
      </c>
    </row>
    <row r="55" spans="1:8">
      <c r="A55" s="4" t="s">
        <v>181</v>
      </c>
      <c r="B55" s="5" t="n">
        <v>22838</v>
      </c>
      <c r="C55" s="6" t="n">
        <v>5</v>
      </c>
      <c r="D55" s="5" t="n">
        <v>22833</v>
      </c>
      <c r="G55" s="5" t="n">
        <v>22838</v>
      </c>
    </row>
    <row r="56" spans="1:8">
      <c r="A56" s="4" t="s">
        <v>182</v>
      </c>
      <c r="C56" s="5" t="n">
        <v>510</v>
      </c>
    </row>
    <row r="57" spans="1:8">
      <c r="A57" s="4" t="s">
        <v>183</v>
      </c>
      <c r="B57" s="5" t="n">
        <v>37875</v>
      </c>
      <c r="C57" s="6" t="n">
        <v>6</v>
      </c>
      <c r="D57" s="5" t="n">
        <v>37869</v>
      </c>
      <c r="G57" s="5" t="n">
        <v>37875</v>
      </c>
    </row>
    <row r="58" spans="1:8">
      <c r="A58" s="4" t="s">
        <v>184</v>
      </c>
      <c r="C58" s="5" t="n">
        <v>585</v>
      </c>
    </row>
    <row r="59" spans="1:8">
      <c r="A59" s="4" t="s">
        <v>185</v>
      </c>
      <c r="B59" s="5" t="n">
        <v>-61999</v>
      </c>
      <c r="C59" s="6" t="n">
        <v>-10</v>
      </c>
      <c r="D59" s="5" t="n">
        <v>-61989</v>
      </c>
      <c r="G59" s="5" t="n">
        <v>-61999</v>
      </c>
    </row>
    <row r="60" spans="1:8">
      <c r="A60" s="4" t="s">
        <v>186</v>
      </c>
      <c r="C60" s="5" t="n">
        <v>-892</v>
      </c>
    </row>
    <row r="61" spans="1:8">
      <c r="A61" s="4" t="s">
        <v>148</v>
      </c>
      <c r="B61" s="5" t="n">
        <v>12155</v>
      </c>
      <c r="D61" s="5" t="n">
        <v>12155</v>
      </c>
      <c r="G61" s="5" t="n">
        <v>12155</v>
      </c>
    </row>
    <row r="62" spans="1:8">
      <c r="A62" s="4" t="s">
        <v>118</v>
      </c>
      <c r="B62" s="5" t="n">
        <v>160627</v>
      </c>
      <c r="E62" s="5" t="n">
        <v>160221</v>
      </c>
      <c r="G62" s="5" t="n">
        <v>160221</v>
      </c>
      <c r="H62" s="5" t="n">
        <v>406</v>
      </c>
    </row>
    <row r="63" spans="1:8">
      <c r="A63" s="4" t="s">
        <v>187</v>
      </c>
      <c r="B63" s="5" t="n">
        <v>-14603</v>
      </c>
      <c r="F63" s="5" t="n">
        <v>-14678</v>
      </c>
      <c r="G63" s="5" t="n">
        <v>-14678</v>
      </c>
      <c r="H63" s="5" t="n">
        <v>75</v>
      </c>
    </row>
    <row r="64" spans="1:8">
      <c r="A64" s="4" t="s">
        <v>196</v>
      </c>
      <c r="B64" s="6" t="n">
        <v>2209287</v>
      </c>
      <c r="C64" s="6" t="n">
        <v>1702</v>
      </c>
      <c r="D64" s="6" t="n">
        <v>23301</v>
      </c>
      <c r="E64" s="6" t="n">
        <v>2301156</v>
      </c>
      <c r="F64" s="6" t="n">
        <v>-118774</v>
      </c>
      <c r="G64" s="6" t="n">
        <v>2207385</v>
      </c>
      <c r="H64" s="6" t="n">
        <v>1902</v>
      </c>
    </row>
    <row r="65" spans="1:8">
      <c r="A65" s="4" t="s">
        <v>197</v>
      </c>
      <c r="B65" s="5" t="n">
        <v>170243</v>
      </c>
      <c r="C65" s="5" t="n">
        <v>1702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0</v>
      </c>
      <c r="B1" s="2" t="s">
        <v>1</v>
      </c>
    </row>
    <row r="2" spans="1:3">
      <c r="B2" s="2" t="s">
        <v>2</v>
      </c>
      <c r="C2" s="2" t="s">
        <v>99</v>
      </c>
    </row>
    <row r="3" spans="1:3">
      <c r="A3" s="3" t="s">
        <v>201</v>
      </c>
    </row>
    <row r="4" spans="1:3">
      <c r="A4" s="4" t="s">
        <v>202</v>
      </c>
      <c r="B4" s="7" t="n">
        <v>0.5</v>
      </c>
      <c r="C4" s="7" t="n">
        <v>0.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3:14:27Z</dcterms:created>
  <dcterms:modified xmlns:dcterms="http://purl.org/dc/terms/" xmlns:xsi="http://www.w3.org/2001/XMLSchema-instance" xsi:type="dcterms:W3CDTF">2019-11-06T13:14:27Z</dcterms:modified>
</cp:coreProperties>
</file>